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Recent Accounting Pronouncement" sheetId="9" r:id="rId9"/>
    <s:sheet name="Fair Value Measurements" sheetId="10" r:id="rId10"/>
    <s:sheet name="Investment in Unconsolidated Af" sheetId="11" r:id="rId11"/>
    <s:sheet name="Share-Based Compensation" sheetId="12" r:id="rId12"/>
    <s:sheet name="Shares Used in Computing Net In" sheetId="13" r:id="rId13"/>
    <s:sheet name="Intangible Assets" sheetId="14" r:id="rId14"/>
    <s:sheet name="Accounts Payable and Accrued Ex" sheetId="15" r:id="rId15"/>
    <s:sheet name="Long-Term Debt" sheetId="16" r:id="rId16"/>
    <s:sheet name="Accumulated Other Comprehensive" sheetId="17" r:id="rId17"/>
    <s:sheet name="Cash Flow Information" sheetId="18" r:id="rId18"/>
    <s:sheet name="Business Segment Information" sheetId="19" r:id="rId19"/>
    <s:sheet name="Basis of Presentation (Policies" sheetId="20" r:id="rId20"/>
    <s:sheet name="Shares Used in Computing Net 21" sheetId="21" r:id="rId21"/>
    <s:sheet name="Intangible Assets (Tables)" sheetId="22" r:id="rId22"/>
    <s:sheet name="Accounts Payable and Accrued 23" sheetId="23" r:id="rId23"/>
    <s:sheet name="Accumulated Other Comprehensi24" sheetId="24" r:id="rId24"/>
    <s:sheet name="Cash Flow Information (Tables)" sheetId="25" r:id="rId25"/>
    <s:sheet name="Business Segment Information (T" sheetId="26" r:id="rId26"/>
    <s:sheet name="Fair Value Measurements - Addit" sheetId="27" r:id="rId27"/>
    <s:sheet name="Investment in Unconsolidated 28" sheetId="28" r:id="rId28"/>
    <s:sheet name="Share-Based Compensation - Addi" sheetId="29" r:id="rId29"/>
    <s:sheet name="Shares Used in Computing Net 30" sheetId="30" r:id="rId30"/>
    <s:sheet name="Shares Used in Computing Net 31" sheetId="31" r:id="rId31"/>
    <s:sheet name="Intangible Assets - Schedule of" sheetId="32" r:id="rId32"/>
    <s:sheet name="Intangible Assets - Additional " sheetId="33" r:id="rId33"/>
    <s:sheet name="Accounts Payable and Accrued 34" sheetId="34" r:id="rId34"/>
    <s:sheet name="Long-Term Debt - Additional Inf" sheetId="35" r:id="rId35"/>
    <s:sheet name="Accumulated Other Comprehensi36" sheetId="36" r:id="rId36"/>
    <s:sheet name="Accumulated Other Comprehensi37" sheetId="37" r:id="rId37"/>
    <s:sheet name="Cash Flow Information - Schedul" sheetId="38" r:id="rId38"/>
    <s:sheet name="Business Segment Information - " sheetId="39" r:id="rId39"/>
    <s:sheet name="Business Segment Information 40" sheetId="40" r:id="rId40"/>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ISV</t>
  </si>
  <si>
    <t>Entity Registrant Name</t>
  </si>
  <si>
    <t>FISERV INC</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Jun. 30, 2014</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income</t>
  </si>
  <si>
    <t>Loss on early debt extinguishment</t>
  </si>
  <si>
    <t>Income from continuing operations before income taxes and income from investment in unconsolidated affiliate</t>
  </si>
  <si>
    <t>Income tax provision</t>
  </si>
  <si>
    <t>Income from investment in unconsolidated affiliate</t>
  </si>
  <si>
    <t>Income from continuing operations</t>
  </si>
  <si>
    <t>Income (loss) from discontinued operations, net of income taxes</t>
  </si>
  <si>
    <t>Net income</t>
  </si>
  <si>
    <t>Net income per share - basic:</t>
  </si>
  <si>
    <t>Continuing operations</t>
  </si>
  <si>
    <t>Discontinued operations</t>
  </si>
  <si>
    <t>Total</t>
  </si>
  <si>
    <t>Net income per share - diluted:</t>
  </si>
  <si>
    <t>Shares used in computing net income per share:</t>
  </si>
  <si>
    <t>Basic</t>
  </si>
  <si>
    <t>Diluted</t>
  </si>
  <si>
    <t>Consolidated Statements of Comprehensive Income - USD ($) $ in Millions</t>
  </si>
  <si>
    <t>Statement of Comprehensive Income [Abstract]</t>
  </si>
  <si>
    <t>Other comprehensive income (loss):</t>
  </si>
  <si>
    <t>Fair market value adjustment on cash flow hedges, net of income tax provision of $1 million</t>
  </si>
  <si>
    <t>Reclassification adjustment for net realized losses on cash flow hedges included in interest expense, net of income tax provision of $3 million, $1 million, $4 million and $2 million</t>
  </si>
  <si>
    <t>Foreign currency translation</t>
  </si>
  <si>
    <t>Total other comprehensive income (loss)</t>
  </si>
  <si>
    <t>Comprehensive income</t>
  </si>
  <si>
    <t>Consolidated Statements of Comprehensive Income (Parenthetical) - USD ($) $ in Millions</t>
  </si>
  <si>
    <t>Fair market value adjustment on cash flow hedges, tax provision</t>
  </si>
  <si>
    <t>Reclassification adjustment for net realized losses on cash flow hedges included in interest expense, tax provision</t>
  </si>
  <si>
    <t>Consolidated Balance Sheets - USD ($) $ in Millions</t>
  </si>
  <si>
    <t>Dec. 31, 2014</t>
  </si>
  <si>
    <t>Assets</t>
  </si>
  <si>
    <t>Cash and cash equivalents</t>
  </si>
  <si>
    <t>Trade accounts receivable, net</t>
  </si>
  <si>
    <t>Deferred income taxes</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Other long-term liabilities</t>
  </si>
  <si>
    <t>Total liabilities</t>
  </si>
  <si>
    <t>Commitments and contingencies</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60.5 million and 155.4 million shares</t>
  </si>
  <si>
    <t>Total shareholders' equity</t>
  </si>
  <si>
    <t>Total liabilities and shareholders' equity</t>
  </si>
  <si>
    <t>Consolidated Balance Sheets (Parenthetical) - $ / shares</t>
  </si>
  <si>
    <t>Statement of Financial Position [Abstract]</t>
  </si>
  <si>
    <t>Preferred stock, no par value</t>
  </si>
  <si>
    <t>Preferred stock, shares authorized</t>
  </si>
  <si>
    <t>Preferred stock, issued</t>
  </si>
  <si>
    <t>Common stock, par value</t>
  </si>
  <si>
    <t>Common stock, shares authorized</t>
  </si>
  <si>
    <t>Common stock, shares issued</t>
  </si>
  <si>
    <t>Treasury stock, shares</t>
  </si>
  <si>
    <t>Consolidated Statements of Cash Flows - USD ($) $ in Millions</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Share-based compensation</t>
  </si>
  <si>
    <t>Excess tax benefits from share-based awards</t>
  </si>
  <si>
    <t>Dividends from unconsolidated affiliate</t>
  </si>
  <si>
    <t>Other operating activities</t>
  </si>
  <si>
    <t>Changes in assets and liabilitie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Other investing activities</t>
  </si>
  <si>
    <t>Net cash used in investing activities from continuing operations</t>
  </si>
  <si>
    <t>Cash flows from financing activities:</t>
  </si>
  <si>
    <t>Debt proceeds</t>
  </si>
  <si>
    <t>Debt repayments, including redemption and other costs</t>
  </si>
  <si>
    <t>Proceeds from issuance of treasury stock</t>
  </si>
  <si>
    <t>Purchases of treasury stock, including employee shares withheld for tax obligations</t>
  </si>
  <si>
    <t>Other financing activities</t>
  </si>
  <si>
    <t>Net cash used in financing activities from continuing operations</t>
  </si>
  <si>
    <t>Net change in cash and cash equivalents from continuing operations</t>
  </si>
  <si>
    <t>Net cash flows from (to) discontinued operations</t>
  </si>
  <si>
    <t>Beginning balance</t>
  </si>
  <si>
    <t>Ending balance</t>
  </si>
  <si>
    <t>Basis of Presentation</t>
  </si>
  <si>
    <t>Accounting Policies [Abstract]</t>
  </si>
  <si>
    <t>1. Basis of Presentation
The consolidated financial statements for the three-month and
six-month periods ended June 30, 2015 and 2014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4.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 Accounting Pronouncements</t>
  </si>
  <si>
    <t>Accounting Changes and Error Corrections [Abstract]</t>
  </si>
  <si>
    <t>2. Recent Accounting Pronouncements
In April 2015, the Financial Accounting Standards Board
(“FASB”) issued Accounting Standards Update
(“ASU”) No. 2015-03, Simplifying the
Presentation of Debt Issuance Costs
In February 2015, the FASB issued ASU No. 2015-02, Consolidation (Topic 810):
Amendments to the Consolidation Analysis
In May 2014, the FASB issued ASU No. 2014-09, Revenue from Contracts with
Customers</t>
  </si>
  <si>
    <t>Fair Value Measurements</t>
  </si>
  <si>
    <t>Fair Value Disclosures [Abstract]</t>
  </si>
  <si>
    <t>3.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nd accounts payable approximate
their respective carrying values due to the short period of time to
maturity. The estimated fair value of total debt was $4.3 billion
at June 30, 2015 and $3.9 billion at December 31, 2014
and was estimated using quoted prices in inactive markets (level 2
of the fair value hierarchy) or using discounted cash flows based
on the Company’s current incremental borrowing rates (level 3
of the fair value hierarchy).</t>
  </si>
  <si>
    <t>Investment in Unconsolidated Affiliate</t>
  </si>
  <si>
    <t>Equity Method Investments and Joint Ventures [Abstract]</t>
  </si>
  <si>
    <t>4. Investment in Unconsolidated Affiliate
The Company owns a 49% interest in StoneRiver Group, L.P.
(“StoneRiver”), which is accounted for as an equity
method investment, and reports its share of StoneRiver’s net
income as income from investment in unconsolidated affiliate. The
Company’s investment in StoneRiver was $22 million and $21
million at June 30, 2015 and December 31, 2014,
respectively, and was reported within other long-term assets in the
consolidated balance sheets. To the extent that the Company’s
cost basis is different than the basis reflected at the
unconsolidated affiliate level, the basis difference is generally
amortized over the lives of the related assets and included in the
Company’s share of equity in earnings of the unconsolidated
affiliate. During the second quarter of 2014, the Company received
a $45 million cash dividend from StoneRiver, funded from a capital
transaction. The entire dividend represented a return on the
Company’s investment and was reported as cash flows from
operating activities.</t>
  </si>
  <si>
    <t>Share-Based Compensation</t>
  </si>
  <si>
    <t>Disclosure of Compensation Related Costs, Share-based Payments [Abstract]</t>
  </si>
  <si>
    <t>5. Share-Based Compensation
The Company recognized $18 million and $36 million of share-based
compensation expense during the three and six months ended
June 30, 2015, respectively, and $12 million and $27 million
of share-based compensation expense during the three and six months
ended June 30, 2014, respectively. The Company’s annual
grant of share-based awards generally occurs in the first quarter.
During the six months ended June 30, 2015, the Company granted
1.1 million stock options and 0.3 million restricted
stock units at weighted-average estimated fair values of $25.43 and
$79.06, respectively. During the six months ended June 30,
2014, the Company granted 1.3 million stock options and
0.5 million restricted stock units at weighted-average
estimated fair values of $18.80 and $57.08, respectively. During
the six months ended June 30, 2015 and 2014, stock options to
purchase 1.7 million and 0.8 million shares,
respectively, were exercised.</t>
  </si>
  <si>
    <t>Shares Used in Computing Net Income Per Share</t>
  </si>
  <si>
    <t>Earnings Per Share [Abstract]</t>
  </si>
  <si>
    <t>6. Shares Used in Computing Net Income Per Share
The computation of shares used in calculating basic and diluted net
income per common share is as follows:
Three Months June 30, Six Months June 30,
(In millions) 2015 2014 2015 2014
Weighted-average common shares outstanding used for the calculation
of net income per share – basic 236.5 249.3 237.6 251.9
Common stock equivalents 3.9 4.1 4.1 4.1
Weighted-average common shares outstanding used for the calculation
of net income per share – diluted 240.4 253.4 241.7 256.0
For the three months ended June 30, 2015 and 2014, stock
options for 1.1 million and 1.4 million shares,
respectively, were excluded from the calculation of diluted
weighted-average outstanding shares because their impact was
anti-dilutive. For the six months ended June 30, 2015 and
2014, stock options for 0.8 million and 1.1 million
shares, respectively, were excluded from the calculation of diluted
weighted-average outstanding shares because their impact was
anti-dilutive.</t>
  </si>
  <si>
    <t>Intangible Assets</t>
  </si>
  <si>
    <t>Goodwill and Intangible Assets Disclosure [Abstract]</t>
  </si>
  <si>
    <t>7. Intangible Assets
Intangible assets consisted of the following:
(In millions)
June 30, 2015 Gross Carrying Amount Accumulated Amortization Net Value
Customer related intangible assets $ 2,155 $ 860 $ 1,295
Acquired software and technology 493 388 105
Trade names 120 50 70
Capitalized software development costs 557 199 358
Purchased software 259 147 112
Total $ 3,584 $ 1,644 $ 1,940
(In millions)
December 31, 2014 Gross Carrying Amount Accumulated Amortization Net Value
Customer related intangible assets $ 2,155 $ 797 $ 1,358
Acquired software and technology 493 356 137
Trade names 120 46 74
Capitalized software development costs 574 240 334
Purchased software 234 134 100
Total $ 3,576 $ 1,573 $ 2,003
The Company estimates that annual amortization expense with respect
to acquired intangible assets, which include customer related
intangible assets, acquired software and technology, and trade
names, will be approximately $190 million in 2015, $150 million in
2016, $140 million in each of 2017 and 2018, and $130 million in
2019. Annual amortization expense in 2015 with respect to
capitalized and purchased software is estimated to approximate $115
million.</t>
  </si>
  <si>
    <t>Accounts Payable and Accrued Expenses</t>
  </si>
  <si>
    <t>Payables and Accruals [Abstract]</t>
  </si>
  <si>
    <t>8. Accounts Payable and Accrued Expenses
Accounts payable and accrued expenses consisted of the
following:
(In millions) June 30, 2015 December 31, 2014
Trade accounts payable $ 77 $ 61
Client deposits 302 261
Settlement obligations 191 176
Accrued compensation and benefits 133 192
Other accrued expenses 195 215
Total $ 898 $ 905</t>
  </si>
  <si>
    <t>Long-Term Debt</t>
  </si>
  <si>
    <t>Debt Disclosure [Abstract]</t>
  </si>
  <si>
    <t>9. Long-Term Debt
In April 2015, the Company entered into an amended and restated
revolving credit agreement that restated its existing $2.0 billion
revolving credit agreement with a syndicate of banks and extended
its maturity from October 2018 to April 2020. The amended and
restated credit agreement also provided that the Company’s
subsidiaries that were guaranteeing its obligations under the
revolving credit facility were released from their respective
guarantees. Borrowings under the amended revolving credit facility
continue to bear interest at a variable rate based on LIBOR or on a
base rate, plus a specified margin based on the Company’s
long-term debt rating in effect from time to time. There are no
significant commitment fees and no compensating balance
requirements. The amended revolving credit facility contains
various restrictions and covenants that are substantially similar
to those under the Company’s previously existing credit
agreement. In April 2015, the Company also entered into an
amendment to its term loan facility to conform certain of its terms
to those in the amended and restated credit agreement, including
providing that its subsidiaries that were guaranteeing its
obligations under the term loan facility were released from their
respective guarantees. In addition, in April 2015, the Company
provided notice to the trustee under the indenture and supplemental
indentures governing its outstanding senior notes that the
subsidiary guarantors of the outstanding senior notes were
automatically released from all of their obligations under the
supplemental indentures and their respective guarantees.
In May 2015, the Company completed an offering of $1.75 billion of
senior notes comprised of $850 million aggregate principal amount
of 2.7% senior notes due in June 2020 and $900 million aggregate
principal amount of 3.85% senior notes due in June 2025. The notes
pay interest semi-annually on June 1 and December 1,
commencing on December 1, 2015. The interest rate applicable
to these notes is subject to an increase of up to two percent in
the event that the Company’s credit rating is downgraded
below investment grade. The indentures governing the senior notes
contain covenants that, among other matters, limit (i) the
Company’s ability to consolidate or merge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used the net proceeds from this offering
to redeem its $600 million aggregate principal amount of 3.125%
senior notes due in June 2016 and $500 million aggregate principal
amount of 6.8% senior notes due in November 2017. The Company
recorded a pre-tax loss on early debt extinguishment of $85 million
related to make-whole payments and other costs associated with this
redemption. In addition, the Company paid scheduled December 2015
and December 2016 principal payments on the term loan totaling $180
million and repaid outstanding borrowings under the amended and
restated revolving credit facility.
At June 30, 2015 and December 31, 2014, the
Company’s $300 million aggregate principal amount of 3.125%
senior notes due in October 2015 were classified in the
consolidated balance sheets as long-term as the Company has the
intent to refinance this debt on a long-term basis and the ability
to do so under its amended and restated revolving credit
facility.</t>
  </si>
  <si>
    <t>Accumulated Other Comprehensive Loss</t>
  </si>
  <si>
    <t>Equity [Abstract]</t>
  </si>
  <si>
    <t>10. Accumulated Other Comprehensive Loss
Changes in accumulated other comprehensive loss by component, net
of income taxes, consisted of the following:
(In millions) Cash Hedges Foreign Currency Translation Other Total
Balance at December 31, 2014 $ (41 ) $ (20 ) $ (2 ) $ (63 )
Other comprehensive loss before reclassifications
— (10 )
— (10 )
Amounts reclassified from accumulated other comprehensive loss 7
—
— 7
Net current-period other comprehensive (loss) income 7 (10 )
— (3 )
Balance at June 30, 2015 $ (34 ) $ (30 ) $ (2 ) $ (66 )
(In millions) Cash Hedges Foreign Currency Translation Other Total
Balance at December 31, 2013 $ (49 ) $ (9 ) $ (2 ) $ (60 )
Other comprehensive income before reclassifications 2 5
— 7
Amounts reclassified from accumulated other comprehensive loss 4
—
— 4
Net current-period other comprehensive income 6 5
— 11
Balance at June 30, 2014 $ (43 ) $ (4 ) $ (2 ) $ (49 )
Based on the amounts recorded in accumulated other comprehensive
loss at June 30, 2015, the Company estimates that it will
recognize approximately $12 million in interest expense during the
next twelve months related to settled interest rate hedge
contracts.
The Company has entered into foreign currency forward exchange
contracts, which have been designated as cash flow hedges, to hedge
foreign currency exposure to the Indian Rupee. As of June 30,
2015, the notional amount of these derivatives was approximately
$57 million, and the fair value was nominal. As of
December 31, 2014, the notional amount of these derivatives
was approximately $73 million, and the fair value totaling
approximately $1 million was recorded within current accrued
expenses in the consolidated balance sheet.</t>
  </si>
  <si>
    <t>Cash Flow Information</t>
  </si>
  <si>
    <t>Supplemental Cash Flow Elements [Abstract]</t>
  </si>
  <si>
    <t xml:space="preserve">11. Cash Flow Information
Supplemental cash flow information was as follows:
Six Months June 30,
(In millions) 2015 2014
Interest paid $ 75 $ 72
Income taxes paid from continuing operations 150 137
Treasury stock purchases settled after the balance sheet date 15
— </t>
  </si>
  <si>
    <t>Business Segment Information</t>
  </si>
  <si>
    <t>Segment Reporting [Abstract]</t>
  </si>
  <si>
    <t>12. Business Segment Information
The Company’s operations are comprised of the Payments and
Industry Products (“Payments”) segment and the
Financial Institution Services (“Financial”) segment.
The Payments segment primarily provides debit, credit and prepaid
card processing and services, electronic bill payment and
presentment services, internet and mobile banking software and
services, person-to-person payment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
(In millions) Payments Financial Corporate and Other Total
Three Months Ended June 30, 2015
Processing and services revenue $ 540 $ 570 $ (1 ) $ 1,109
Product revenue 161 38 (10 ) 189
Total revenue $ 701 $ 608 $ (11 ) $ 1,298
Operating income $ 208 $ 209 $ (91 ) $ 326
Three Months Ended June 30, 2014
Processing and services revenue $ 501 $ 551 $ (1 ) $ 1,051
Product revenue 168 44 (10 ) 202
Total revenue $ 669 $ 595 $ (11 ) $ 1,253
Operating income $ 185 $ 203 $ (81 ) $ 307
Six Months Ended June 30, 2015
Processing and services revenue $ 1,056 $ 1,122 $ (2 ) $ 2,176
Product revenue 341 79 (23 ) 397
Total revenue $ 1,397 $ 1,201 $ (25 ) $ 2,573
Operating income $ 399 $ 413 $ (172 ) $ 640
Six Months Ended June 30, 2014
Processing and services revenue $ 992 $ 1,090 $ (4 ) $ 2,078
Product revenue 350 80 (21 ) 409
Total revenue $ 1,342 $ 1,170 $ (25 ) $ 2,487
Operating income $ 365 $ 388 $ (175 ) $ 578
As of both June 30, 2015 and December 31, 2014, goodwill
was $3.4 billion and $1.8 billion in the Payments and Financial
segments, respectively.</t>
  </si>
  <si>
    <t>Basis of Presentation (Policies)</t>
  </si>
  <si>
    <t>Principles of Consolidation</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Shares Used in Computing Net Income Per Share (Tables)</t>
  </si>
  <si>
    <t>Schedule of Weighted-Average Number of Shares</t>
  </si>
  <si>
    <t>The computation of shares used in calculating basic and diluted net
income per common share is as follows:
Three Months June 30, Six Months June 30,
(In millions) 2015 2014 2015 2014
Weighted-average common shares outstanding used for the calculation
of net income per share – basic 236.5 249.3 237.6 251.9
Common stock equivalents 3.9 4.1 4.1 4.1
Weighted-average common shares outstanding used for the calculation
of net income per share – diluted 240.4 253.4 241.7 256.0</t>
  </si>
  <si>
    <t>Intangible Assets (Tables)</t>
  </si>
  <si>
    <t>Schedule of Intangible Assets by Class</t>
  </si>
  <si>
    <t>Intangible assets consisted of the following:
(In millions)
June 30, 2015 Gross Carrying Amount Accumulated Amortization Net Value
Customer related intangible assets $ 2,155 $ 860 $ 1,295
Acquired software and technology 493 388 105
Trade names 120 50 70
Capitalized software development costs 557 199 358
Purchased software 259 147 112
Total $ 3,584 $ 1,644 $ 1,940
(In millions)
December 31, 2014 Gross Carrying Amount Accumulated Amortization Net Value
Customer related intangible assets $ 2,155 $ 797 $ 1,358
Acquired software and technology 493 356 137
Trade names 120 46 74
Capitalized software development costs 574 240 334
Purchased software 234 134 100
Total $ 3,576 $ 1,573 $ 2,003</t>
  </si>
  <si>
    <t>Accounts Payable and Accrued Expenses (Tables)</t>
  </si>
  <si>
    <t>Schedule of Accounts Payable and Accrued Expenses</t>
  </si>
  <si>
    <t>Accounts payable and accrued expenses consisted of the
following:
(In millions) June 30, 2015 December 31, 2014
Trade accounts payable $ 77 $ 61
Client deposits 302 261
Settlement obligations 191 176
Accrued compensation and benefits 133 192
Other accrued expenses 195 215
Total $ 898 $ 905</t>
  </si>
  <si>
    <t>Accumulated Other Comprehensive Loss (Tables)</t>
  </si>
  <si>
    <t>Schedule of Accumulated Other Comprehensive Loss</t>
  </si>
  <si>
    <t>Changes in accumulated other comprehensive loss by component, net
of income taxes, consisted of the following:
(In millions) Cash Hedges Foreign Currency Translation Other Total
Balance at December 31, 2014 $ (41 ) $ (20 ) $ (2 ) $ (63 )
Other comprehensive loss before reclassifications
— (10 )
— (10 )
Amounts reclassified from accumulated other comprehensive loss 7
—
— 7
Net current-period other comprehensive (loss) income 7 (10 )
— (3 )
Balance at June 30, 2015 $ (34 ) $ (30 ) $ (2 ) $ (66 )
(In millions) Cash Hedges Foreign Currency Translation Other Total
Balance at December 31, 2013 $ (49 ) $ (9 ) $ (2 ) $ (60 )
Other comprehensive income before reclassifications 2 5
— 7
Amounts reclassified from accumulated other comprehensive loss 4
—
— 4
Net current-period other comprehensive income 6 5
— 11
Balance at June 30, 2014 $ (43 ) $ (4 ) $ (2 ) $ (49 )</t>
  </si>
  <si>
    <t>Cash Flow Information (Tables)</t>
  </si>
  <si>
    <t>Schedule of Supplemental Cash Flow Information</t>
  </si>
  <si>
    <t xml:space="preserve">Supplemental cash flow information was as follows:
Six Months June 30,
(In millions) 2015 2014
Interest paid $ 75 $ 72
Income taxes paid from continuing operations 150 137
Treasury stock purchases settled after the balance sheet date 15
— </t>
  </si>
  <si>
    <t>Business Segment Information (Tables)</t>
  </si>
  <si>
    <t>Schedule of Segment Reporting Information</t>
  </si>
  <si>
    <t>(In millions) Payments Financial Corporate and Other Total
Three Months Ended June 30, 2015
Processing and services revenue $ 540 $ 570 $ (1 ) $ 1,109
Product revenue 161 38 (10 ) 189
Total revenue $ 701 $ 608 $ (11 ) $ 1,298
Operating income $ 208 $ 209 $ (91 ) $ 326
Three Months Ended June 30, 2014
Processing and services revenue $ 501 $ 551 $ (1 ) $ 1,051
Product revenue 168 44 (10 ) 202
Total revenue $ 669 $ 595 $ (11 ) $ 1,253
Operating income $ 185 $ 203 $ (81 ) $ 307
Six Months Ended June 30, 2015
Processing and services revenue $ 1,056 $ 1,122 $ (2 ) $ 2,176
Product revenue 341 79 (23 ) 397
Total revenue $ 1,397 $ 1,201 $ (25 ) $ 2,573
Operating income $ 399 $ 413 $ (172 ) $ 640
Six Months Ended June 30, 2014
Processing and services revenue $ 992 $ 1,090 $ (4 ) $ 2,078
Product revenue 350 80 (21 ) 409
Total revenue $ 1,342 $ 1,170 $ (25 ) $ 2,487
Operating income $ 365 $ 388 $ (175 ) $ 578</t>
  </si>
  <si>
    <t>Fair Value Measurements - Additional Information (Detail) - USD ($) $ in Billions</t>
  </si>
  <si>
    <t>Fair value of total debt</t>
  </si>
  <si>
    <t>Investment in Unconsolidated Affiliate - Additional Information (Detail) - StoneRiver Group, L.P. [Member] - USD ($) $ in Millions</t>
  </si>
  <si>
    <t>Schedule of Equity Method Investments [Line Items]</t>
  </si>
  <si>
    <t>Percentage of interest owned in affiliate</t>
  </si>
  <si>
    <t>49.00%</t>
  </si>
  <si>
    <t>Investments in affiliate</t>
  </si>
  <si>
    <t>Cash dividends on capital transactions from affiliate</t>
  </si>
  <si>
    <t>Share-Based Compensation - Additional Information (Detail) - USD ($) $ / shares in Units, shares in Millions, $ in Millions</t>
  </si>
  <si>
    <t>Share-based Compensation Arrangement by Share-based Payment Award [Line Items]</t>
  </si>
  <si>
    <t>Share-based compensation expense</t>
  </si>
  <si>
    <t>Share-based awards, stock options, granted</t>
  </si>
  <si>
    <t>Share-based awards, stock options, weighted-average estimated fair values</t>
  </si>
  <si>
    <t>Share-based awards, stock options, exercised</t>
  </si>
  <si>
    <t>Restricted Stock Units (RSUs) [Member]</t>
  </si>
  <si>
    <t>Share-based awards, restricted stock units, granted</t>
  </si>
  <si>
    <t>Share-based awards, restricted stock units, weighted-average estimated fair values</t>
  </si>
  <si>
    <t>Shares Used in Computing Net Income Per Share - Schedule of Weighted-Average Number of Shares (Detail) - shares shares in Millions</t>
  </si>
  <si>
    <t>Weighted-average common shares outstanding used for the calculation of net income per share - basic</t>
  </si>
  <si>
    <t>Common stock equivalents</t>
  </si>
  <si>
    <t>Weighted-average common shares outstanding used for the calculation of net income per share - diluted</t>
  </si>
  <si>
    <t>Shares Used in Computing Net Income Per Share - Additional Information (Detail) - shares shares in Millions</t>
  </si>
  <si>
    <t>Stock options excluded from the calculation of diluted weighted-average outstanding shares because their impact was anti-dilutive</t>
  </si>
  <si>
    <t>Intangible Assets - Schedule of Intangible Assets by Class (Detail) - USD ($) $ in Millions</t>
  </si>
  <si>
    <t>Finite-Lived Intangible Assets [Line Items]</t>
  </si>
  <si>
    <t>Gross Carrying Amount</t>
  </si>
  <si>
    <t>Accumulated Amortization</t>
  </si>
  <si>
    <t>Net Book Value</t>
  </si>
  <si>
    <t>Customer Related Intangible Assets [Member]</t>
  </si>
  <si>
    <t>Acquired Software and Technology [Member]</t>
  </si>
  <si>
    <t>Trade Names [Member]</t>
  </si>
  <si>
    <t>Capitalized Software Development Costs [Member]</t>
  </si>
  <si>
    <t>Purchased Software [Member]</t>
  </si>
  <si>
    <t>Intangible Assets - Additional Information (Detail) $ in Millions</t>
  </si>
  <si>
    <t>Jun. 30, 2015USD ($)</t>
  </si>
  <si>
    <t>Acquired Intangible Assets [Member]</t>
  </si>
  <si>
    <t>Capitalized and Purchased Software [Member]</t>
  </si>
  <si>
    <t>Accounts Payable and Accrued Expenses - Schedule of Accounts Payable and Accrued Expenses (Detail) - USD ($) $ in Millions</t>
  </si>
  <si>
    <t>Trade accounts payable</t>
  </si>
  <si>
    <t>Client deposits</t>
  </si>
  <si>
    <t>Settlement obligations</t>
  </si>
  <si>
    <t>Accrued compensation and benefits</t>
  </si>
  <si>
    <t>Other accrued expenses</t>
  </si>
  <si>
    <t>Long-Term Debt - Additional Information (Detail) - USD ($)</t>
  </si>
  <si>
    <t>Apr. 30, 2015</t>
  </si>
  <si>
    <t>May. 31, 2015</t>
  </si>
  <si>
    <t>Debt Instrument [Line Items]</t>
  </si>
  <si>
    <t>Senior notes</t>
  </si>
  <si>
    <t>2.7% Senior Notes Due June 2020 [Member]</t>
  </si>
  <si>
    <t>Debt interest rate</t>
  </si>
  <si>
    <t>2.70%</t>
  </si>
  <si>
    <t>Debt maturity date</t>
  </si>
  <si>
    <t>2020-06</t>
  </si>
  <si>
    <t>Senior notes, interest rate increase in the event the Company's credit rating is downgraded below investment grade</t>
  </si>
  <si>
    <t>2.00%</t>
  </si>
  <si>
    <t>2.7% Senior Notes Due June 2020 [Member] | First Installment [Member]</t>
  </si>
  <si>
    <t>Senior notes, interest payment date</t>
  </si>
  <si>
    <t>--06-01</t>
  </si>
  <si>
    <t>2.7% Senior Notes Due June 2020 [Member] | Second Installment [Member]</t>
  </si>
  <si>
    <t>--12-01</t>
  </si>
  <si>
    <t>3.85% Senior Notes Due June 2025 [Member]</t>
  </si>
  <si>
    <t>3.85%</t>
  </si>
  <si>
    <t>2025-06</t>
  </si>
  <si>
    <t>3.85% Senior Notes Due June 2025 [Member] | First Installment [Member]</t>
  </si>
  <si>
    <t>3.85% Senior Notes Due June 2025 [Member] | Second Installment [Member]</t>
  </si>
  <si>
    <t>3.125% Senior Notes Due June 2016 [Member]</t>
  </si>
  <si>
    <t>3.125%</t>
  </si>
  <si>
    <t>Face value of the debt repaid</t>
  </si>
  <si>
    <t>6.8% Senior Notes Due November 2017 [Member]</t>
  </si>
  <si>
    <t>6.80%</t>
  </si>
  <si>
    <t>Term Loan [Member]</t>
  </si>
  <si>
    <t>Repayment of debt</t>
  </si>
  <si>
    <t>3.125% Senior Notes Due October 2015 [Member]</t>
  </si>
  <si>
    <t>Revolving Credit Facility [Member]</t>
  </si>
  <si>
    <t>Revolving credit facility with a syndicate of banks</t>
  </si>
  <si>
    <t>Commitment fees</t>
  </si>
  <si>
    <t>Compensating balance requirements</t>
  </si>
  <si>
    <t>Revolving Credit Facility [Member] | After Amendment [Member]</t>
  </si>
  <si>
    <t>Revolving credit facility, expiration date</t>
  </si>
  <si>
    <t>Apr. 30,
		2020</t>
  </si>
  <si>
    <t>Revolving Credit Facility [Member] | Before Amendment [Member]</t>
  </si>
  <si>
    <t>Oct. 25,
		2018</t>
  </si>
  <si>
    <t>Accumulated Other Comprehensive Loss - Schedule of Accumulated Other Comprehensive Loss (Detail) - USD ($) $ in Millions</t>
  </si>
  <si>
    <t>Accumulated Other Comprehensive Income (Loss) [Line Items]</t>
  </si>
  <si>
    <t>Balance at Beginning of the period</t>
  </si>
  <si>
    <t>Other comprehensive income (loss) before reclassifications</t>
  </si>
  <si>
    <t>Amounts reclassified from accumulated other comprehensive loss</t>
  </si>
  <si>
    <t>Balance at End of the period</t>
  </si>
  <si>
    <t>Cash Flow Hedges [Member]</t>
  </si>
  <si>
    <t>Foreign Currency Translation [Member]</t>
  </si>
  <si>
    <t>Other [Member]</t>
  </si>
  <si>
    <t>Accumulated Other Comprehensive Loss - Additional Information (Detail) - USD ($) $ in Millions</t>
  </si>
  <si>
    <t>Estimated interest expense related to settled interest rate hedge contracts during the next twelve months</t>
  </si>
  <si>
    <t>Foreign Currency Forward Exchange Contracts [Member] | India, Rupees</t>
  </si>
  <si>
    <t>Notional amount of derivative</t>
  </si>
  <si>
    <t>Total fair value of cash flow hedge derivatives</t>
  </si>
  <si>
    <t>Cash Flow Information - Schedule of Supplemental Cash Flow Information (Detail) - USD ($) $ in Millions</t>
  </si>
  <si>
    <t>Interest paid</t>
  </si>
  <si>
    <t>Income taxes paid from continuing operations</t>
  </si>
  <si>
    <t>Treasury stock purchases settled after the balance sheet date</t>
  </si>
  <si>
    <t>Business Segment Information - Schedule of Segment Reporting Information (Detail) - USD ($) $ in Millions</t>
  </si>
  <si>
    <t>Segment Reporting Information [Line Items]</t>
  </si>
  <si>
    <t>Processing and services revenue</t>
  </si>
  <si>
    <t>Product revenue</t>
  </si>
  <si>
    <t>Payments [Member]</t>
  </si>
  <si>
    <t>Financial [Member]</t>
  </si>
  <si>
    <t>Corporate and Other [Member]</t>
  </si>
  <si>
    <t>Business Segment Information - Additional Information (Detail) - USD ($)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798354</v>
      </c>
    </row>
    <row r="12" spans="1:3">
      <c t="s" s="4" r="A12">
        <v>19</v>
      </c>
      <c t="s" s="4" r="B12">
        <v>20</v>
      </c>
    </row>
    <row r="13" spans="1:3">
      <c t="s" s="4" r="A13">
        <v>21</v>
      </c>
      <c t="s" s="4" r="B13">
        <v>22</v>
      </c>
    </row>
    <row r="14" spans="1:3">
      <c t="s" s="4" r="A14">
        <v>23</v>
      </c>
      <c t="n" s="5" r="C14">
        <v>234577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v>
      </c>
      <c t="s" s="2" r="B1">
        <v>25</v>
      </c>
      <c t="s" s="2" r="D1">
        <v>1</v>
      </c>
    </row>
    <row r="2" spans="1:5">
      <c t="s" s="2" r="B2">
        <v>2</v>
      </c>
      <c t="s" s="2" r="C2">
        <v>26</v>
      </c>
      <c t="s" s="2" r="D2">
        <v>2</v>
      </c>
      <c t="s" s="2" r="E2">
        <v>26</v>
      </c>
    </row>
    <row r="3" spans="1:5">
      <c t="s" s="3" r="A3">
        <v>27</v>
      </c>
    </row>
    <row r="4" spans="1:5">
      <c t="s" s="4" r="A4">
        <v>28</v>
      </c>
      <c t="n" s="7" r="B4">
        <v>1109</v>
      </c>
      <c t="n" s="7" r="C4">
        <v>1051</v>
      </c>
      <c t="n" s="7" r="D4">
        <v>2176</v>
      </c>
      <c t="n" s="7" r="E4">
        <v>2078</v>
      </c>
    </row>
    <row r="5" spans="1:5">
      <c t="s" s="4" r="A5">
        <v>29</v>
      </c>
      <c t="n" s="5" r="B5">
        <v>189</v>
      </c>
      <c t="n" s="5" r="C5">
        <v>202</v>
      </c>
      <c t="n" s="5" r="D5">
        <v>397</v>
      </c>
      <c t="n" s="5" r="E5">
        <v>409</v>
      </c>
    </row>
    <row r="6" spans="1:5">
      <c t="s" s="4" r="A6">
        <v>30</v>
      </c>
      <c t="n" s="5" r="B6">
        <v>1298</v>
      </c>
      <c t="n" s="5" r="C6">
        <v>1253</v>
      </c>
      <c t="n" s="5" r="D6">
        <v>2573</v>
      </c>
      <c t="n" s="5" r="E6">
        <v>2487</v>
      </c>
    </row>
    <row r="7" spans="1:5">
      <c t="s" s="3" r="A7">
        <v>31</v>
      </c>
    </row>
    <row r="8" spans="1:5">
      <c t="s" s="4" r="A8">
        <v>32</v>
      </c>
      <c t="n" s="5" r="B8">
        <v>542</v>
      </c>
      <c t="n" s="5" r="C8">
        <v>532</v>
      </c>
      <c t="n" s="5" r="D8">
        <v>1084</v>
      </c>
      <c t="n" s="5" r="E8">
        <v>1073</v>
      </c>
    </row>
    <row r="9" spans="1:5">
      <c t="s" s="4" r="A9">
        <v>33</v>
      </c>
      <c t="n" s="5" r="B9">
        <v>168</v>
      </c>
      <c t="n" s="5" r="C9">
        <v>171</v>
      </c>
      <c t="n" s="5" r="D9">
        <v>349</v>
      </c>
      <c t="n" s="5" r="E9">
        <v>351</v>
      </c>
    </row>
    <row r="10" spans="1:5">
      <c t="s" s="4" r="A10">
        <v>34</v>
      </c>
      <c t="n" s="5" r="B10">
        <v>262</v>
      </c>
      <c t="n" s="5" r="C10">
        <v>243</v>
      </c>
      <c t="n" s="5" r="D10">
        <v>500</v>
      </c>
      <c t="n" s="5" r="E10">
        <v>485</v>
      </c>
    </row>
    <row r="11" spans="1:5">
      <c t="s" s="4" r="A11">
        <v>35</v>
      </c>
      <c t="n" s="5" r="B11">
        <v>972</v>
      </c>
      <c t="n" s="5" r="C11">
        <v>946</v>
      </c>
      <c t="n" s="5" r="D11">
        <v>1933</v>
      </c>
      <c t="n" s="5" r="E11">
        <v>1909</v>
      </c>
    </row>
    <row r="12" spans="1:5">
      <c t="s" s="4" r="A12">
        <v>36</v>
      </c>
      <c t="n" s="5" r="B12">
        <v>326</v>
      </c>
      <c t="n" s="5" r="C12">
        <v>307</v>
      </c>
      <c t="n" s="5" r="D12">
        <v>640</v>
      </c>
      <c t="n" s="5" r="E12">
        <v>578</v>
      </c>
    </row>
    <row r="13" spans="1:5">
      <c t="s" s="4" r="A13">
        <v>37</v>
      </c>
      <c t="n" s="5" r="B13">
        <v>-49</v>
      </c>
      <c t="n" s="5" r="C13">
        <v>-41</v>
      </c>
      <c t="n" s="5" r="D13">
        <v>-90</v>
      </c>
      <c t="n" s="5" r="E13">
        <v>-82</v>
      </c>
    </row>
    <row r="14" spans="1:5">
      <c t="s" s="4" r="A14">
        <v>38</v>
      </c>
      <c t="n" s="5" r="C14">
        <v>1</v>
      </c>
      <c t="n" s="5" r="D14">
        <v>1</v>
      </c>
      <c t="n" s="5" r="E14">
        <v>1</v>
      </c>
    </row>
    <row r="15" spans="1:5">
      <c t="s" s="4" r="A15">
        <v>39</v>
      </c>
      <c t="n" s="5" r="B15">
        <v>-85</v>
      </c>
      <c t="n" s="5" r="D15">
        <v>-85</v>
      </c>
    </row>
    <row r="16" spans="1:5">
      <c t="s" s="4" r="A16">
        <v>40</v>
      </c>
      <c t="n" s="5" r="B16">
        <v>192</v>
      </c>
      <c t="n" s="5" r="C16">
        <v>267</v>
      </c>
      <c t="n" s="5" r="D16">
        <v>466</v>
      </c>
      <c t="n" s="5" r="E16">
        <v>497</v>
      </c>
    </row>
    <row r="17" spans="1:5">
      <c t="s" s="4" r="A17">
        <v>41</v>
      </c>
      <c t="n" s="5" r="B17">
        <v>-66</v>
      </c>
      <c t="n" s="5" r="C17">
        <v>-101</v>
      </c>
      <c t="n" s="5" r="D17">
        <v>-162</v>
      </c>
      <c t="n" s="5" r="E17">
        <v>-167</v>
      </c>
    </row>
    <row r="18" spans="1:5">
      <c t="s" s="4" r="A18">
        <v>42</v>
      </c>
      <c t="n" s="5" r="B18">
        <v>1</v>
      </c>
      <c t="n" s="5" r="D18">
        <v>1</v>
      </c>
      <c t="n" s="5" r="E18">
        <v>4</v>
      </c>
    </row>
    <row r="19" spans="1:5">
      <c t="s" s="4" r="A19">
        <v>43</v>
      </c>
      <c t="n" s="5" r="B19">
        <v>127</v>
      </c>
      <c t="n" s="5" r="C19">
        <v>166</v>
      </c>
      <c t="n" s="5" r="D19">
        <v>305</v>
      </c>
      <c t="n" s="5" r="E19">
        <v>334</v>
      </c>
    </row>
    <row r="20" spans="1:5">
      <c t="s" s="4" r="A20">
        <v>44</v>
      </c>
      <c t="n" s="5" r="B20">
        <v>0</v>
      </c>
      <c t="n" s="5" r="C20">
        <v>0</v>
      </c>
      <c t="n" s="5" r="D20">
        <v>0</v>
      </c>
      <c t="n" s="5" r="E20">
        <v>0</v>
      </c>
    </row>
    <row r="21" spans="1:5">
      <c t="s" s="4" r="A21">
        <v>45</v>
      </c>
      <c t="n" s="7" r="B21">
        <v>127</v>
      </c>
      <c t="n" s="7" r="C21">
        <v>166</v>
      </c>
      <c t="n" s="7" r="D21">
        <v>305</v>
      </c>
      <c t="n" s="7" r="E21">
        <v>334</v>
      </c>
    </row>
    <row r="22" spans="1:5">
      <c t="s" s="3" r="A22">
        <v>46</v>
      </c>
    </row>
    <row r="23" spans="1:5">
      <c t="s" s="4" r="A23">
        <v>47</v>
      </c>
      <c t="n" s="8" r="B23">
        <v>0.54</v>
      </c>
      <c t="n" s="8" r="C23">
        <v>0.66</v>
      </c>
      <c t="n" s="8" r="D23">
        <v>1.28</v>
      </c>
      <c t="n" s="8" r="E23">
        <v>1.33</v>
      </c>
    </row>
    <row r="24" spans="1:5">
      <c t="s" s="4" r="A24">
        <v>48</v>
      </c>
      <c t="n" s="5" r="B24">
        <v>0</v>
      </c>
      <c t="n" s="5" r="C24">
        <v>0</v>
      </c>
      <c t="n" s="5" r="D24">
        <v>0</v>
      </c>
      <c t="n" s="5" r="E24">
        <v>0</v>
      </c>
    </row>
    <row r="25" spans="1:5">
      <c t="s" s="4" r="A25">
        <v>49</v>
      </c>
      <c t="n" s="9" r="B25">
        <v>0.54</v>
      </c>
      <c t="n" s="9" r="C25">
        <v>0.66</v>
      </c>
      <c t="n" s="9" r="D25">
        <v>1.28</v>
      </c>
      <c t="n" s="9" r="E25">
        <v>1.33</v>
      </c>
    </row>
    <row r="26" spans="1:5">
      <c t="s" s="3" r="A26">
        <v>50</v>
      </c>
    </row>
    <row r="27" spans="1:5">
      <c t="s" s="4" r="A27">
        <v>47</v>
      </c>
      <c t="n" s="9" r="B27">
        <v>0.53</v>
      </c>
      <c t="n" s="9" r="C27">
        <v>0.65</v>
      </c>
      <c t="n" s="9" r="D27">
        <v>1.26</v>
      </c>
      <c t="n" s="9" r="E27">
        <v>1.31</v>
      </c>
    </row>
    <row r="28" spans="1:5">
      <c t="s" s="4" r="A28">
        <v>48</v>
      </c>
      <c t="n" s="5" r="B28">
        <v>0</v>
      </c>
      <c t="n" s="5" r="C28">
        <v>0</v>
      </c>
      <c t="n" s="5" r="D28">
        <v>0</v>
      </c>
      <c t="n" s="5" r="E28">
        <v>0</v>
      </c>
    </row>
    <row r="29" spans="1:5">
      <c t="s" s="4" r="A29">
        <v>49</v>
      </c>
      <c t="n" s="8" r="B29">
        <v>0.53</v>
      </c>
      <c t="n" s="8" r="C29">
        <v>0.65</v>
      </c>
      <c t="n" s="8" r="D29">
        <v>1.26</v>
      </c>
      <c t="n" s="8" r="E29">
        <v>1.3</v>
      </c>
    </row>
    <row r="30" spans="1:5">
      <c t="s" s="3" r="A30">
        <v>51</v>
      </c>
    </row>
    <row r="31" spans="1:5">
      <c t="s" s="4" r="A31">
        <v>52</v>
      </c>
      <c t="n" s="10" r="B31">
        <v>236.5</v>
      </c>
      <c t="n" s="10" r="C31">
        <v>249.3</v>
      </c>
      <c t="n" s="10" r="D31">
        <v>237.6</v>
      </c>
      <c t="n" s="10" r="E31">
        <v>251.9</v>
      </c>
    </row>
    <row r="32" spans="1:5">
      <c t="s" s="4" r="A32">
        <v>53</v>
      </c>
      <c t="n" s="10" r="B32">
        <v>240.4</v>
      </c>
      <c t="n" s="10" r="C32">
        <v>253.4</v>
      </c>
      <c t="n" s="10" r="D32">
        <v>241.7</v>
      </c>
      <c t="n" s="5" r="E32">
        <v>2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1</v>
      </c>
      <c t="s" s="2" r="B1">
        <v>1</v>
      </c>
    </row>
    <row r="2" spans="1:2">
      <c t="s" s="2" r="B2">
        <v>2</v>
      </c>
    </row>
    <row r="3" spans="1:2">
      <c t="s" s="3" r="A3">
        <v>136</v>
      </c>
    </row>
    <row r="4" spans="1:2">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74</v>
      </c>
      <c t="s" s="2" r="B1">
        <v>1</v>
      </c>
    </row>
    <row r="2" spans="1:2">
      <c t="s" s="2" r="B2">
        <v>2</v>
      </c>
    </row>
    <row r="3" spans="1:2">
      <c t="s" s="3" r="A3">
        <v>151</v>
      </c>
    </row>
    <row r="4" spans="1:2">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77</v>
      </c>
      <c t="s" s="2" r="B1">
        <v>1</v>
      </c>
    </row>
    <row r="2" spans="1:2">
      <c t="s" s="2" r="B2">
        <v>2</v>
      </c>
    </row>
    <row r="3" spans="1:2">
      <c t="s" s="3" r="A3">
        <v>154</v>
      </c>
    </row>
    <row r="4" spans="1:2">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80</v>
      </c>
      <c t="s" s="2" r="B1">
        <v>1</v>
      </c>
    </row>
    <row r="2" spans="1:2">
      <c t="s" s="2" r="B2">
        <v>2</v>
      </c>
    </row>
    <row r="3" spans="1:2">
      <c t="s" s="3" r="A3">
        <v>157</v>
      </c>
    </row>
    <row r="4" spans="1:2">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83</v>
      </c>
      <c t="s" s="2" r="B1">
        <v>1</v>
      </c>
    </row>
    <row r="2" spans="1:2">
      <c t="s" s="2" r="B2">
        <v>2</v>
      </c>
    </row>
    <row r="3" spans="1:2">
      <c t="s" s="3" r="A3">
        <v>163</v>
      </c>
    </row>
    <row r="4" spans="1:2">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86</v>
      </c>
      <c t="s" s="2" r="B1">
        <v>1</v>
      </c>
    </row>
    <row r="2" spans="1:2">
      <c t="s" s="2" r="B2">
        <v>2</v>
      </c>
    </row>
    <row r="3" spans="1:2">
      <c t="s" s="3" r="A3">
        <v>166</v>
      </c>
    </row>
    <row r="4" spans="1:2">
      <c t="s" s="4" r="A4">
        <v>187</v>
      </c>
      <c t="s" s="4"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89</v>
      </c>
      <c t="s" s="2" r="B1">
        <v>1</v>
      </c>
    </row>
    <row r="2" spans="1:2">
      <c t="s" s="2" r="B2">
        <v>2</v>
      </c>
    </row>
    <row r="3" spans="1:2">
      <c t="s" s="3" r="A3">
        <v>169</v>
      </c>
    </row>
    <row r="4" spans="1:2">
      <c t="s" s="4" r="A4">
        <v>19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92</v>
      </c>
      <c t="s" s="2" r="B1">
        <v>2</v>
      </c>
      <c t="s" s="2" r="C1">
        <v>66</v>
      </c>
    </row>
    <row r="2" spans="1:3">
      <c t="s" s="3" r="A2">
        <v>142</v>
      </c>
    </row>
    <row r="3" spans="1:3">
      <c t="s" s="4" r="A3">
        <v>193</v>
      </c>
      <c t="n" s="11" r="B3">
        <v>4.3</v>
      </c>
      <c t="n" s="11" r="C3">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194</v>
      </c>
      <c t="s" s="2" r="B1">
        <v>25</v>
      </c>
    </row>
    <row r="2" spans="1:4">
      <c t="s" s="2" r="B2">
        <v>26</v>
      </c>
      <c t="s" s="2" r="C2">
        <v>2</v>
      </c>
      <c t="s" s="2" r="D2">
        <v>66</v>
      </c>
    </row>
    <row r="3" spans="1:4">
      <c t="s" s="3" r="A3">
        <v>195</v>
      </c>
    </row>
    <row r="4" spans="1:4">
      <c t="s" s="4" r="A4">
        <v>196</v>
      </c>
      <c t="s" s="4" r="C4">
        <v>197</v>
      </c>
    </row>
    <row r="5" spans="1:4">
      <c t="s" s="4" r="A5">
        <v>198</v>
      </c>
      <c t="n" s="7" r="C5">
        <v>22</v>
      </c>
      <c t="n" s="7" r="D5">
        <v>21</v>
      </c>
    </row>
    <row r="6" spans="1:4">
      <c t="s" s="4" r="A6">
        <v>199</v>
      </c>
      <c t="n" s="7" r="B6">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00</v>
      </c>
      <c t="s" s="2" r="B1">
        <v>25</v>
      </c>
      <c t="s" s="2" r="D1">
        <v>1</v>
      </c>
    </row>
    <row r="2" spans="1:5">
      <c t="s" s="2" r="B2">
        <v>2</v>
      </c>
      <c t="s" s="2" r="C2">
        <v>26</v>
      </c>
      <c t="s" s="2" r="D2">
        <v>2</v>
      </c>
      <c t="s" s="2" r="E2">
        <v>26</v>
      </c>
    </row>
    <row r="3" spans="1:5">
      <c t="s" s="3" r="A3">
        <v>201</v>
      </c>
    </row>
    <row r="4" spans="1:5">
      <c t="s" s="4" r="A4">
        <v>202</v>
      </c>
      <c t="n" s="7" r="B4">
        <v>18</v>
      </c>
      <c t="n" s="7" r="C4">
        <v>12</v>
      </c>
      <c t="n" s="7" r="D4">
        <v>36</v>
      </c>
      <c t="n" s="7" r="E4">
        <v>27</v>
      </c>
    </row>
    <row r="5" spans="1:5">
      <c t="s" s="4" r="A5">
        <v>203</v>
      </c>
      <c t="n" s="10" r="D5">
        <v>1.1</v>
      </c>
      <c t="n" s="10" r="E5">
        <v>1.3</v>
      </c>
    </row>
    <row r="6" spans="1:5">
      <c t="s" s="4" r="A6">
        <v>204</v>
      </c>
      <c t="n" s="8" r="D6">
        <v>25.43</v>
      </c>
      <c t="n" s="8" r="E6">
        <v>18.8</v>
      </c>
    </row>
    <row r="7" spans="1:5">
      <c t="s" s="4" r="A7">
        <v>205</v>
      </c>
      <c t="n" s="10" r="D7">
        <v>1.7</v>
      </c>
      <c t="n" s="10" r="E7">
        <v>0.8</v>
      </c>
    </row>
    <row r="8" spans="1:5">
      <c t="s" s="4" r="A8">
        <v>206</v>
      </c>
    </row>
    <row r="9" spans="1:5">
      <c t="s" s="3" r="A9">
        <v>201</v>
      </c>
    </row>
    <row r="10" spans="1:5">
      <c t="s" s="4" r="A10">
        <v>207</v>
      </c>
      <c t="n" s="10" r="D10">
        <v>0.3</v>
      </c>
      <c t="n" s="10" r="E10">
        <v>0.5</v>
      </c>
    </row>
    <row r="11" spans="1:5">
      <c t="s" s="4" r="A11">
        <v>208</v>
      </c>
      <c t="n" s="8" r="D11">
        <v>79.06</v>
      </c>
      <c t="n" s="8" r="E11">
        <v>57.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v>
      </c>
      <c t="s" s="2" r="B1">
        <v>25</v>
      </c>
      <c t="s" s="2" r="D1">
        <v>1</v>
      </c>
    </row>
    <row r="2" spans="1:5">
      <c t="s" s="2" r="B2">
        <v>2</v>
      </c>
      <c t="s" s="2" r="C2">
        <v>26</v>
      </c>
      <c t="s" s="2" r="D2">
        <v>2</v>
      </c>
      <c t="s" s="2" r="E2">
        <v>26</v>
      </c>
    </row>
    <row r="3" spans="1:5">
      <c t="s" s="3" r="A3">
        <v>55</v>
      </c>
    </row>
    <row r="4" spans="1:5">
      <c t="s" s="4" r="A4">
        <v>45</v>
      </c>
      <c t="n" s="7" r="B4">
        <v>127</v>
      </c>
      <c t="n" s="7" r="C4">
        <v>166</v>
      </c>
      <c t="n" s="7" r="D4">
        <v>305</v>
      </c>
      <c t="n" s="7" r="E4">
        <v>334</v>
      </c>
    </row>
    <row r="5" spans="1:5">
      <c t="s" s="3" r="A5">
        <v>56</v>
      </c>
    </row>
    <row r="6" spans="1:5">
      <c t="s" s="4" r="A6">
        <v>57</v>
      </c>
      <c t="n" s="5" r="E6">
        <v>2</v>
      </c>
    </row>
    <row r="7" spans="1:5">
      <c t="s" s="4" r="A7">
        <v>58</v>
      </c>
      <c t="n" s="5" r="B7">
        <v>5</v>
      </c>
      <c t="n" s="5" r="C7">
        <v>2</v>
      </c>
      <c t="n" s="5" r="D7">
        <v>7</v>
      </c>
      <c t="n" s="5" r="E7">
        <v>4</v>
      </c>
    </row>
    <row r="8" spans="1:5">
      <c t="s" s="4" r="A8">
        <v>59</v>
      </c>
      <c t="n" s="5" r="C8">
        <v>3</v>
      </c>
      <c t="n" s="5" r="D8">
        <v>-10</v>
      </c>
      <c t="n" s="5" r="E8">
        <v>5</v>
      </c>
    </row>
    <row r="9" spans="1:5">
      <c t="s" s="4" r="A9">
        <v>60</v>
      </c>
      <c t="n" s="5" r="B9">
        <v>5</v>
      </c>
      <c t="n" s="5" r="C9">
        <v>5</v>
      </c>
      <c t="n" s="5" r="D9">
        <v>-3</v>
      </c>
      <c t="n" s="5" r="E9">
        <v>11</v>
      </c>
    </row>
    <row r="10" spans="1:5">
      <c t="s" s="4" r="A10">
        <v>61</v>
      </c>
      <c t="n" s="7" r="B10">
        <v>132</v>
      </c>
      <c t="n" s="7" r="C10">
        <v>171</v>
      </c>
      <c t="n" s="7" r="D10">
        <v>302</v>
      </c>
      <c t="n" s="7" r="E10">
        <v>3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09</v>
      </c>
      <c t="s" s="2" r="B1">
        <v>25</v>
      </c>
      <c t="s" s="2" r="D1">
        <v>1</v>
      </c>
    </row>
    <row r="2" spans="1:5">
      <c t="s" s="2" r="B2">
        <v>2</v>
      </c>
      <c t="s" s="2" r="C2">
        <v>26</v>
      </c>
      <c t="s" s="2" r="D2">
        <v>2</v>
      </c>
      <c t="s" s="2" r="E2">
        <v>26</v>
      </c>
    </row>
    <row r="3" spans="1:5">
      <c t="s" s="3" r="A3">
        <v>151</v>
      </c>
    </row>
    <row r="4" spans="1:5">
      <c t="s" s="4" r="A4">
        <v>210</v>
      </c>
      <c t="n" s="10" r="B4">
        <v>236.5</v>
      </c>
      <c t="n" s="10" r="C4">
        <v>249.3</v>
      </c>
      <c t="n" s="10" r="D4">
        <v>237.6</v>
      </c>
      <c t="n" s="10" r="E4">
        <v>251.9</v>
      </c>
    </row>
    <row r="5" spans="1:5">
      <c t="s" s="4" r="A5">
        <v>211</v>
      </c>
      <c t="n" s="10" r="B5">
        <v>3.9</v>
      </c>
      <c t="n" s="10" r="C5">
        <v>4.1</v>
      </c>
      <c t="n" s="10" r="D5">
        <v>4.1</v>
      </c>
      <c t="n" s="10" r="E5">
        <v>4.1</v>
      </c>
    </row>
    <row r="6" spans="1:5">
      <c t="s" s="4" r="A6">
        <v>212</v>
      </c>
      <c t="n" s="10" r="B6">
        <v>240.4</v>
      </c>
      <c t="n" s="10" r="C6">
        <v>253.4</v>
      </c>
      <c t="n" s="10" r="D6">
        <v>241.7</v>
      </c>
      <c t="n" s="5" r="E6">
        <v>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3</v>
      </c>
      <c t="s" s="2" r="B1">
        <v>25</v>
      </c>
      <c t="s" s="2" r="D1">
        <v>1</v>
      </c>
    </row>
    <row r="2" spans="1:5">
      <c t="s" s="2" r="B2">
        <v>2</v>
      </c>
      <c t="s" s="2" r="C2">
        <v>26</v>
      </c>
      <c t="s" s="2" r="D2">
        <v>2</v>
      </c>
      <c t="s" s="2" r="E2">
        <v>26</v>
      </c>
    </row>
    <row r="3" spans="1:5">
      <c t="s" s="3" r="A3">
        <v>151</v>
      </c>
    </row>
    <row r="4" spans="1:5">
      <c t="s" s="4" r="A4">
        <v>214</v>
      </c>
      <c t="n" s="10" r="B4">
        <v>1.1</v>
      </c>
      <c t="n" s="10" r="C4">
        <v>1.4</v>
      </c>
      <c t="n" s="10" r="D4">
        <v>0.8</v>
      </c>
      <c t="n" s="10" r="E4">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15</v>
      </c>
      <c t="s" s="2" r="B1">
        <v>2</v>
      </c>
      <c t="s" s="2" r="C1">
        <v>66</v>
      </c>
    </row>
    <row r="2" spans="1:3">
      <c t="s" s="3" r="A2">
        <v>216</v>
      </c>
    </row>
    <row r="3" spans="1:3">
      <c t="s" s="4" r="A3">
        <v>217</v>
      </c>
      <c t="n" s="7" r="B3">
        <v>3584</v>
      </c>
      <c t="n" s="7" r="C3">
        <v>3576</v>
      </c>
    </row>
    <row r="4" spans="1:3">
      <c t="s" s="4" r="A4">
        <v>218</v>
      </c>
      <c t="n" s="5" r="B4">
        <v>1644</v>
      </c>
      <c t="n" s="5" r="C4">
        <v>1573</v>
      </c>
    </row>
    <row r="5" spans="1:3">
      <c t="s" s="4" r="A5">
        <v>219</v>
      </c>
      <c t="n" s="5" r="B5">
        <v>1940</v>
      </c>
      <c t="n" s="5" r="C5">
        <v>2003</v>
      </c>
    </row>
    <row r="6" spans="1:3">
      <c t="s" s="4" r="A6">
        <v>220</v>
      </c>
    </row>
    <row r="7" spans="1:3">
      <c t="s" s="3" r="A7">
        <v>216</v>
      </c>
    </row>
    <row r="8" spans="1:3">
      <c t="s" s="4" r="A8">
        <v>217</v>
      </c>
      <c t="n" s="5" r="B8">
        <v>2155</v>
      </c>
      <c t="n" s="5" r="C8">
        <v>2155</v>
      </c>
    </row>
    <row r="9" spans="1:3">
      <c t="s" s="4" r="A9">
        <v>218</v>
      </c>
      <c t="n" s="5" r="B9">
        <v>860</v>
      </c>
      <c t="n" s="5" r="C9">
        <v>797</v>
      </c>
    </row>
    <row r="10" spans="1:3">
      <c t="s" s="4" r="A10">
        <v>219</v>
      </c>
      <c t="n" s="5" r="B10">
        <v>1295</v>
      </c>
      <c t="n" s="5" r="C10">
        <v>1358</v>
      </c>
    </row>
    <row r="11" spans="1:3">
      <c t="s" s="4" r="A11">
        <v>221</v>
      </c>
    </row>
    <row r="12" spans="1:3">
      <c t="s" s="3" r="A12">
        <v>216</v>
      </c>
    </row>
    <row r="13" spans="1:3">
      <c t="s" s="4" r="A13">
        <v>217</v>
      </c>
      <c t="n" s="5" r="B13">
        <v>493</v>
      </c>
      <c t="n" s="5" r="C13">
        <v>493</v>
      </c>
    </row>
    <row r="14" spans="1:3">
      <c t="s" s="4" r="A14">
        <v>218</v>
      </c>
      <c t="n" s="5" r="B14">
        <v>388</v>
      </c>
      <c t="n" s="5" r="C14">
        <v>356</v>
      </c>
    </row>
    <row r="15" spans="1:3">
      <c t="s" s="4" r="A15">
        <v>219</v>
      </c>
      <c t="n" s="5" r="B15">
        <v>105</v>
      </c>
      <c t="n" s="5" r="C15">
        <v>137</v>
      </c>
    </row>
    <row r="16" spans="1:3">
      <c t="s" s="4" r="A16">
        <v>222</v>
      </c>
    </row>
    <row r="17" spans="1:3">
      <c t="s" s="3" r="A17">
        <v>216</v>
      </c>
    </row>
    <row r="18" spans="1:3">
      <c t="s" s="4" r="A18">
        <v>217</v>
      </c>
      <c t="n" s="5" r="B18">
        <v>120</v>
      </c>
      <c t="n" s="5" r="C18">
        <v>120</v>
      </c>
    </row>
    <row r="19" spans="1:3">
      <c t="s" s="4" r="A19">
        <v>218</v>
      </c>
      <c t="n" s="5" r="B19">
        <v>50</v>
      </c>
      <c t="n" s="5" r="C19">
        <v>46</v>
      </c>
    </row>
    <row r="20" spans="1:3">
      <c t="s" s="4" r="A20">
        <v>219</v>
      </c>
      <c t="n" s="5" r="B20">
        <v>70</v>
      </c>
      <c t="n" s="5" r="C20">
        <v>74</v>
      </c>
    </row>
    <row r="21" spans="1:3">
      <c t="s" s="4" r="A21">
        <v>223</v>
      </c>
    </row>
    <row r="22" spans="1:3">
      <c t="s" s="3" r="A22">
        <v>216</v>
      </c>
    </row>
    <row r="23" spans="1:3">
      <c t="s" s="4" r="A23">
        <v>217</v>
      </c>
      <c t="n" s="5" r="B23">
        <v>557</v>
      </c>
      <c t="n" s="5" r="C23">
        <v>574</v>
      </c>
    </row>
    <row r="24" spans="1:3">
      <c t="s" s="4" r="A24">
        <v>218</v>
      </c>
      <c t="n" s="5" r="B24">
        <v>199</v>
      </c>
      <c t="n" s="5" r="C24">
        <v>240</v>
      </c>
    </row>
    <row r="25" spans="1:3">
      <c t="s" s="4" r="A25">
        <v>219</v>
      </c>
      <c t="n" s="5" r="B25">
        <v>358</v>
      </c>
      <c t="n" s="5" r="C25">
        <v>334</v>
      </c>
    </row>
    <row r="26" spans="1:3">
      <c t="s" s="4" r="A26">
        <v>224</v>
      </c>
    </row>
    <row r="27" spans="1:3">
      <c t="s" s="3" r="A27">
        <v>216</v>
      </c>
    </row>
    <row r="28" spans="1:3">
      <c t="s" s="4" r="A28">
        <v>217</v>
      </c>
      <c t="n" s="5" r="B28">
        <v>259</v>
      </c>
      <c t="n" s="5" r="C28">
        <v>234</v>
      </c>
    </row>
    <row r="29" spans="1:3">
      <c t="s" s="4" r="A29">
        <v>218</v>
      </c>
      <c t="n" s="5" r="B29">
        <v>147</v>
      </c>
      <c t="n" s="5" r="C29">
        <v>134</v>
      </c>
    </row>
    <row r="30" spans="1:3">
      <c t="s" s="4" r="A30">
        <v>219</v>
      </c>
      <c t="n" s="7" r="B30">
        <v>112</v>
      </c>
      <c t="n" s="7" r="C30">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t="s" s="1" r="A1">
        <v>225</v>
      </c>
      <c t="s" s="2" r="B1">
        <v>226</v>
      </c>
    </row>
    <row r="2" spans="1:2">
      <c t="s" s="4" r="A2">
        <v>227</v>
      </c>
    </row>
    <row r="3" spans="1:2">
      <c t="s" s="3" r="A3">
        <v>216</v>
      </c>
    </row>
    <row r="4" spans="1:2">
      <c t="n" s="5" r="A4">
        <v>2015</v>
      </c>
      <c t="n" s="7" r="B4">
        <v>190</v>
      </c>
    </row>
    <row r="5" spans="1:2">
      <c t="n" s="5" r="A5">
        <v>2016</v>
      </c>
      <c t="n" s="5" r="B5">
        <v>150</v>
      </c>
    </row>
    <row r="6" spans="1:2">
      <c t="n" s="5" r="A6">
        <v>2017</v>
      </c>
      <c t="n" s="5" r="B6">
        <v>140</v>
      </c>
    </row>
    <row r="7" spans="1:2">
      <c t="n" s="5" r="A7">
        <v>2018</v>
      </c>
      <c t="n" s="5" r="B7">
        <v>140</v>
      </c>
    </row>
    <row r="8" spans="1:2">
      <c t="n" s="5" r="A8">
        <v>2019</v>
      </c>
      <c t="n" s="5" r="B8">
        <v>130</v>
      </c>
    </row>
    <row r="9" spans="1:2">
      <c t="s" s="4" r="A9">
        <v>228</v>
      </c>
    </row>
    <row r="10" spans="1:2">
      <c t="s" s="3" r="A10">
        <v>216</v>
      </c>
    </row>
    <row r="11" spans="1:2">
      <c t="n" s="5" r="A11">
        <v>2015</v>
      </c>
      <c t="n" s="7" r="B11">
        <v>1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9</v>
      </c>
      <c t="s" s="2" r="B1">
        <v>2</v>
      </c>
      <c t="s" s="2" r="C1">
        <v>66</v>
      </c>
    </row>
    <row r="2" spans="1:3">
      <c t="s" s="3" r="A2">
        <v>157</v>
      </c>
    </row>
    <row r="3" spans="1:3">
      <c t="s" s="4" r="A3">
        <v>230</v>
      </c>
      <c t="n" s="7" r="B3">
        <v>77</v>
      </c>
      <c t="n" s="7" r="C3">
        <v>61</v>
      </c>
    </row>
    <row r="4" spans="1:3">
      <c t="s" s="4" r="A4">
        <v>231</v>
      </c>
      <c t="n" s="5" r="B4">
        <v>302</v>
      </c>
      <c t="n" s="5" r="C4">
        <v>261</v>
      </c>
    </row>
    <row r="5" spans="1:3">
      <c t="s" s="4" r="A5">
        <v>232</v>
      </c>
      <c t="n" s="5" r="B5">
        <v>191</v>
      </c>
      <c t="n" s="5" r="C5">
        <v>176</v>
      </c>
    </row>
    <row r="6" spans="1:3">
      <c t="s" s="4" r="A6">
        <v>233</v>
      </c>
      <c t="n" s="5" r="B6">
        <v>133</v>
      </c>
      <c t="n" s="5" r="C6">
        <v>192</v>
      </c>
    </row>
    <row r="7" spans="1:3">
      <c t="s" s="4" r="A7">
        <v>234</v>
      </c>
      <c t="n" s="5" r="B7">
        <v>195</v>
      </c>
      <c t="n" s="5" r="C7">
        <v>215</v>
      </c>
    </row>
    <row r="8" spans="1:3">
      <c t="s" s="4" r="A8">
        <v>49</v>
      </c>
      <c t="n" s="7" r="B8">
        <v>898</v>
      </c>
      <c t="n" s="7" r="C8">
        <v>9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4"/>
    <col customWidth="1" max="7" min="7" width="14"/>
  </cols>
  <sheetData>
    <row r="1" spans="1:7">
      <c t="s" s="1" r="A1">
        <v>235</v>
      </c>
      <c t="s" s="2" r="B1">
        <v>236</v>
      </c>
      <c t="s" s="2" r="C1">
        <v>237</v>
      </c>
      <c t="s" s="2" r="D1">
        <v>236</v>
      </c>
      <c t="s" s="2" r="E1">
        <v>2</v>
      </c>
      <c t="s" s="2" r="F1">
        <v>2</v>
      </c>
      <c t="s" s="2" r="G1">
        <v>66</v>
      </c>
    </row>
    <row r="2" spans="1:7">
      <c t="s" s="3" r="A2">
        <v>238</v>
      </c>
    </row>
    <row r="3" spans="1:7">
      <c t="s" s="4" r="A3">
        <v>239</v>
      </c>
      <c t="n" s="7" r="C3">
        <v>1750000000</v>
      </c>
    </row>
    <row r="4" spans="1:7">
      <c t="s" s="4" r="A4">
        <v>39</v>
      </c>
      <c t="n" s="7" r="E4">
        <v>-85000000</v>
      </c>
      <c t="n" s="7" r="F4">
        <v>-85000000</v>
      </c>
    </row>
    <row r="5" spans="1:7">
      <c t="s" s="4" r="A5">
        <v>240</v>
      </c>
    </row>
    <row r="6" spans="1:7">
      <c t="s" s="3" r="A6">
        <v>238</v>
      </c>
    </row>
    <row r="7" spans="1:7">
      <c t="s" s="4" r="A7">
        <v>239</v>
      </c>
      <c t="n" s="7" r="C7">
        <v>850000000</v>
      </c>
    </row>
    <row r="8" spans="1:7">
      <c t="s" s="4" r="A8">
        <v>241</v>
      </c>
      <c t="s" s="4" r="C8">
        <v>242</v>
      </c>
    </row>
    <row r="9" spans="1:7">
      <c t="s" s="4" r="A9">
        <v>243</v>
      </c>
      <c t="s" s="4" r="C9">
        <v>244</v>
      </c>
    </row>
    <row r="10" spans="1:7">
      <c t="s" s="4" r="A10">
        <v>245</v>
      </c>
      <c t="s" s="4" r="C10">
        <v>246</v>
      </c>
    </row>
    <row r="11" spans="1:7">
      <c t="s" s="4" r="A11">
        <v>247</v>
      </c>
    </row>
    <row r="12" spans="1:7">
      <c t="s" s="3" r="A12">
        <v>238</v>
      </c>
    </row>
    <row r="13" spans="1:7">
      <c t="s" s="4" r="A13">
        <v>248</v>
      </c>
      <c t="s" s="4" r="C13">
        <v>249</v>
      </c>
    </row>
    <row r="14" spans="1:7">
      <c t="s" s="4" r="A14">
        <v>250</v>
      </c>
    </row>
    <row r="15" spans="1:7">
      <c t="s" s="3" r="A15">
        <v>238</v>
      </c>
    </row>
    <row r="16" spans="1:7">
      <c t="s" s="4" r="A16">
        <v>248</v>
      </c>
      <c t="s" s="4" r="C16">
        <v>251</v>
      </c>
    </row>
    <row r="17" spans="1:7">
      <c t="s" s="4" r="A17">
        <v>252</v>
      </c>
    </row>
    <row r="18" spans="1:7">
      <c t="s" s="3" r="A18">
        <v>238</v>
      </c>
    </row>
    <row r="19" spans="1:7">
      <c t="s" s="4" r="A19">
        <v>239</v>
      </c>
      <c t="n" s="7" r="C19">
        <v>900000000</v>
      </c>
    </row>
    <row r="20" spans="1:7">
      <c t="s" s="4" r="A20">
        <v>241</v>
      </c>
      <c t="s" s="4" r="C20">
        <v>253</v>
      </c>
    </row>
    <row r="21" spans="1:7">
      <c t="s" s="4" r="A21">
        <v>243</v>
      </c>
      <c t="s" s="4" r="C21">
        <v>254</v>
      </c>
    </row>
    <row r="22" spans="1:7">
      <c t="s" s="4" r="A22">
        <v>245</v>
      </c>
      <c t="s" s="4" r="C22">
        <v>246</v>
      </c>
    </row>
    <row r="23" spans="1:7">
      <c t="s" s="4" r="A23">
        <v>255</v>
      </c>
    </row>
    <row r="24" spans="1:7">
      <c t="s" s="3" r="A24">
        <v>238</v>
      </c>
    </row>
    <row r="25" spans="1:7">
      <c t="s" s="4" r="A25">
        <v>248</v>
      </c>
      <c t="s" s="4" r="C25">
        <v>249</v>
      </c>
    </row>
    <row r="26" spans="1:7">
      <c t="s" s="4" r="A26">
        <v>256</v>
      </c>
    </row>
    <row r="27" spans="1:7">
      <c t="s" s="3" r="A27">
        <v>238</v>
      </c>
    </row>
    <row r="28" spans="1:7">
      <c t="s" s="4" r="A28">
        <v>248</v>
      </c>
      <c t="s" s="4" r="C28">
        <v>251</v>
      </c>
    </row>
    <row r="29" spans="1:7">
      <c t="s" s="4" r="A29">
        <v>257</v>
      </c>
    </row>
    <row r="30" spans="1:7">
      <c t="s" s="3" r="A30">
        <v>238</v>
      </c>
    </row>
    <row r="31" spans="1:7">
      <c t="s" s="4" r="A31">
        <v>241</v>
      </c>
      <c t="s" s="4" r="E31">
        <v>258</v>
      </c>
      <c t="s" s="4" r="F31">
        <v>258</v>
      </c>
    </row>
    <row r="32" spans="1:7">
      <c t="s" s="4" r="A32">
        <v>259</v>
      </c>
      <c t="n" s="7" r="F32">
        <v>600000000</v>
      </c>
    </row>
    <row r="33" spans="1:7">
      <c t="s" s="4" r="A33">
        <v>260</v>
      </c>
    </row>
    <row r="34" spans="1:7">
      <c t="s" s="3" r="A34">
        <v>238</v>
      </c>
    </row>
    <row r="35" spans="1:7">
      <c t="s" s="4" r="A35">
        <v>241</v>
      </c>
      <c t="s" s="4" r="E35">
        <v>261</v>
      </c>
      <c t="s" s="4" r="F35">
        <v>261</v>
      </c>
    </row>
    <row r="36" spans="1:7">
      <c t="s" s="4" r="A36">
        <v>259</v>
      </c>
      <c t="n" s="7" r="F36">
        <v>500000000</v>
      </c>
    </row>
    <row r="37" spans="1:7">
      <c t="s" s="4" r="A37">
        <v>262</v>
      </c>
    </row>
    <row r="38" spans="1:7">
      <c t="s" s="3" r="A38">
        <v>238</v>
      </c>
    </row>
    <row r="39" spans="1:7">
      <c t="s" s="4" r="A39">
        <v>263</v>
      </c>
      <c t="n" s="5" r="F39">
        <v>180000000</v>
      </c>
    </row>
    <row r="40" spans="1:7">
      <c t="s" s="4" r="A40">
        <v>264</v>
      </c>
    </row>
    <row r="41" spans="1:7">
      <c t="s" s="3" r="A41">
        <v>238</v>
      </c>
    </row>
    <row r="42" spans="1:7">
      <c t="s" s="4" r="A42">
        <v>239</v>
      </c>
      <c t="n" s="7" r="E42">
        <v>300000000</v>
      </c>
      <c t="n" s="7" r="F42">
        <v>300000000</v>
      </c>
      <c t="n" s="7" r="G42">
        <v>300000000</v>
      </c>
    </row>
    <row r="43" spans="1:7">
      <c t="s" s="4" r="A43">
        <v>241</v>
      </c>
      <c t="s" s="4" r="E43">
        <v>258</v>
      </c>
      <c t="s" s="4" r="F43">
        <v>258</v>
      </c>
      <c t="s" s="4" r="G43">
        <v>258</v>
      </c>
    </row>
    <row r="44" spans="1:7">
      <c t="s" s="4" r="A44">
        <v>265</v>
      </c>
    </row>
    <row r="45" spans="1:7">
      <c t="s" s="3" r="A45">
        <v>238</v>
      </c>
    </row>
    <row r="46" spans="1:7">
      <c t="s" s="4" r="A46">
        <v>266</v>
      </c>
      <c t="n" s="7" r="B46">
        <v>2000000000</v>
      </c>
      <c t="n" s="7" r="D46">
        <v>2000000000</v>
      </c>
    </row>
    <row r="47" spans="1:7">
      <c t="s" s="4" r="A47">
        <v>267</v>
      </c>
      <c t="n" s="5" r="D47">
        <v>0</v>
      </c>
    </row>
    <row r="48" spans="1:7">
      <c t="s" s="4" r="A48">
        <v>268</v>
      </c>
      <c t="n" s="7" r="B48">
        <v>0</v>
      </c>
      <c t="n" s="7" r="D48">
        <v>0</v>
      </c>
    </row>
    <row r="49" spans="1:7">
      <c t="s" s="4" r="A49">
        <v>269</v>
      </c>
    </row>
    <row r="50" spans="1:7">
      <c t="s" s="3" r="A50">
        <v>238</v>
      </c>
    </row>
    <row r="51" spans="1:7">
      <c t="s" s="4" r="A51">
        <v>270</v>
      </c>
      <c t="s" s="4" r="B51">
        <v>271</v>
      </c>
    </row>
    <row r="52" spans="1:7">
      <c t="s" s="4" r="A52">
        <v>272</v>
      </c>
    </row>
    <row r="53" spans="1:7">
      <c t="s" s="3" r="A53">
        <v>238</v>
      </c>
    </row>
    <row r="54" spans="1:7">
      <c t="s" s="4" r="A54">
        <v>270</v>
      </c>
      <c t="s" s="4" r="B54">
        <v>2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4</v>
      </c>
      <c t="s" s="2" r="B1">
        <v>25</v>
      </c>
      <c t="s" s="2" r="D1">
        <v>1</v>
      </c>
    </row>
    <row r="2" spans="1:5">
      <c t="s" s="2" r="B2">
        <v>2</v>
      </c>
      <c t="s" s="2" r="C2">
        <v>26</v>
      </c>
      <c t="s" s="2" r="D2">
        <v>2</v>
      </c>
      <c t="s" s="2" r="E2">
        <v>26</v>
      </c>
    </row>
    <row r="3" spans="1:5">
      <c t="s" s="3" r="A3">
        <v>275</v>
      </c>
    </row>
    <row r="4" spans="1:5">
      <c t="s" s="4" r="A4">
        <v>276</v>
      </c>
      <c t="n" s="7" r="D4">
        <v>-63</v>
      </c>
      <c t="n" s="7" r="E4">
        <v>-60</v>
      </c>
    </row>
    <row r="5" spans="1:5">
      <c t="s" s="4" r="A5">
        <v>277</v>
      </c>
      <c t="n" s="5" r="D5">
        <v>-10</v>
      </c>
      <c t="n" s="5" r="E5">
        <v>7</v>
      </c>
    </row>
    <row r="6" spans="1:5">
      <c t="s" s="4" r="A6">
        <v>278</v>
      </c>
      <c t="n" s="5" r="D6">
        <v>7</v>
      </c>
      <c t="n" s="5" r="E6">
        <v>4</v>
      </c>
    </row>
    <row r="7" spans="1:5">
      <c t="s" s="4" r="A7">
        <v>60</v>
      </c>
      <c t="n" s="7" r="B7">
        <v>5</v>
      </c>
      <c t="n" s="7" r="C7">
        <v>5</v>
      </c>
      <c t="n" s="5" r="D7">
        <v>-3</v>
      </c>
      <c t="n" s="5" r="E7">
        <v>11</v>
      </c>
    </row>
    <row r="8" spans="1:5">
      <c t="s" s="4" r="A8">
        <v>279</v>
      </c>
      <c t="n" s="5" r="B8">
        <v>-66</v>
      </c>
      <c t="n" s="5" r="C8">
        <v>-49</v>
      </c>
      <c t="n" s="5" r="D8">
        <v>-66</v>
      </c>
      <c t="n" s="5" r="E8">
        <v>-49</v>
      </c>
    </row>
    <row r="9" spans="1:5">
      <c t="s" s="4" r="A9">
        <v>280</v>
      </c>
    </row>
    <row r="10" spans="1:5">
      <c t="s" s="3" r="A10">
        <v>275</v>
      </c>
    </row>
    <row r="11" spans="1:5">
      <c t="s" s="4" r="A11">
        <v>276</v>
      </c>
      <c t="n" s="5" r="D11">
        <v>-41</v>
      </c>
      <c t="n" s="5" r="E11">
        <v>-49</v>
      </c>
    </row>
    <row r="12" spans="1:5">
      <c t="s" s="4" r="A12">
        <v>277</v>
      </c>
      <c t="n" s="5" r="E12">
        <v>2</v>
      </c>
    </row>
    <row r="13" spans="1:5">
      <c t="s" s="4" r="A13">
        <v>278</v>
      </c>
      <c t="n" s="5" r="D13">
        <v>7</v>
      </c>
      <c t="n" s="5" r="E13">
        <v>4</v>
      </c>
    </row>
    <row r="14" spans="1:5">
      <c t="s" s="4" r="A14">
        <v>60</v>
      </c>
      <c t="n" s="5" r="D14">
        <v>7</v>
      </c>
      <c t="n" s="5" r="E14">
        <v>6</v>
      </c>
    </row>
    <row r="15" spans="1:5">
      <c t="s" s="4" r="A15">
        <v>279</v>
      </c>
      <c t="n" s="5" r="B15">
        <v>-34</v>
      </c>
      <c t="n" s="5" r="C15">
        <v>-43</v>
      </c>
      <c t="n" s="5" r="D15">
        <v>-34</v>
      </c>
      <c t="n" s="5" r="E15">
        <v>-43</v>
      </c>
    </row>
    <row r="16" spans="1:5">
      <c t="s" s="4" r="A16">
        <v>281</v>
      </c>
    </row>
    <row r="17" spans="1:5">
      <c t="s" s="3" r="A17">
        <v>275</v>
      </c>
    </row>
    <row r="18" spans="1:5">
      <c t="s" s="4" r="A18">
        <v>276</v>
      </c>
      <c t="n" s="5" r="D18">
        <v>-20</v>
      </c>
      <c t="n" s="5" r="E18">
        <v>-9</v>
      </c>
    </row>
    <row r="19" spans="1:5">
      <c t="s" s="4" r="A19">
        <v>277</v>
      </c>
      <c t="n" s="5" r="D19">
        <v>-10</v>
      </c>
      <c t="n" s="5" r="E19">
        <v>5</v>
      </c>
    </row>
    <row r="20" spans="1:5">
      <c t="s" s="4" r="A20">
        <v>60</v>
      </c>
      <c t="n" s="5" r="D20">
        <v>-10</v>
      </c>
      <c t="n" s="5" r="E20">
        <v>5</v>
      </c>
    </row>
    <row r="21" spans="1:5">
      <c t="s" s="4" r="A21">
        <v>279</v>
      </c>
      <c t="n" s="5" r="B21">
        <v>-30</v>
      </c>
      <c t="n" s="5" r="C21">
        <v>-4</v>
      </c>
      <c t="n" s="5" r="D21">
        <v>-30</v>
      </c>
      <c t="n" s="5" r="E21">
        <v>-4</v>
      </c>
    </row>
    <row r="22" spans="1:5">
      <c t="s" s="4" r="A22">
        <v>282</v>
      </c>
    </row>
    <row r="23" spans="1:5">
      <c t="s" s="3" r="A23">
        <v>275</v>
      </c>
    </row>
    <row r="24" spans="1:5">
      <c t="s" s="4" r="A24">
        <v>276</v>
      </c>
      <c t="n" s="5" r="D24">
        <v>-2</v>
      </c>
      <c t="n" s="5" r="E24">
        <v>-2</v>
      </c>
    </row>
    <row r="25" spans="1:5">
      <c t="s" s="4" r="A25">
        <v>279</v>
      </c>
      <c t="n" s="7" r="B25">
        <v>-2</v>
      </c>
      <c t="n" s="7" r="C25">
        <v>-2</v>
      </c>
      <c t="n" s="7" r="D25">
        <v>-2</v>
      </c>
      <c t="n" s="7" r="E25">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3</v>
      </c>
      <c t="s" s="2" r="B1">
        <v>2</v>
      </c>
      <c t="s" s="2" r="C1">
        <v>66</v>
      </c>
    </row>
    <row r="2" spans="1:3">
      <c t="s" s="3" r="A2">
        <v>275</v>
      </c>
    </row>
    <row r="3" spans="1:3">
      <c t="s" s="4" r="A3">
        <v>284</v>
      </c>
      <c t="n" s="7" r="B3">
        <v>12</v>
      </c>
    </row>
    <row r="4" spans="1:3">
      <c t="s" s="4" r="A4">
        <v>285</v>
      </c>
    </row>
    <row r="5" spans="1:3">
      <c t="s" s="3" r="A5">
        <v>275</v>
      </c>
    </row>
    <row r="6" spans="1:3">
      <c t="s" s="4" r="A6">
        <v>286</v>
      </c>
      <c t="n" s="7" r="B6">
        <v>57</v>
      </c>
      <c t="n" s="7" r="C6">
        <v>73</v>
      </c>
    </row>
    <row r="7" spans="1:3">
      <c t="s" s="4" r="A7">
        <v>287</v>
      </c>
      <c t="n" s="7" r="C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88</v>
      </c>
      <c t="s" s="2" r="B1">
        <v>1</v>
      </c>
    </row>
    <row r="2" spans="1:3">
      <c t="s" s="2" r="B2">
        <v>2</v>
      </c>
      <c t="s" s="2" r="C2">
        <v>26</v>
      </c>
    </row>
    <row r="3" spans="1:3">
      <c t="s" s="3" r="A3">
        <v>166</v>
      </c>
    </row>
    <row r="4" spans="1:3">
      <c t="s" s="4" r="A4">
        <v>289</v>
      </c>
      <c t="n" s="7" r="B4">
        <v>75</v>
      </c>
      <c t="n" s="7" r="C4">
        <v>72</v>
      </c>
    </row>
    <row r="5" spans="1:3">
      <c t="s" s="4" r="A5">
        <v>290</v>
      </c>
      <c t="n" s="5" r="B5">
        <v>150</v>
      </c>
      <c t="n" s="7" r="C5">
        <v>137</v>
      </c>
    </row>
    <row r="6" spans="1:3">
      <c t="s" s="4" r="A6">
        <v>291</v>
      </c>
      <c t="n" s="7" r="B6">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2</v>
      </c>
      <c t="s" s="2" r="B1">
        <v>25</v>
      </c>
      <c t="s" s="2" r="D1">
        <v>1</v>
      </c>
    </row>
    <row r="2" spans="1:5">
      <c t="s" s="2" r="B2">
        <v>2</v>
      </c>
      <c t="s" s="2" r="C2">
        <v>26</v>
      </c>
      <c t="s" s="2" r="D2">
        <v>2</v>
      </c>
      <c t="s" s="2" r="E2">
        <v>26</v>
      </c>
    </row>
    <row r="3" spans="1:5">
      <c t="s" s="3" r="A3">
        <v>293</v>
      </c>
    </row>
    <row r="4" spans="1:5">
      <c t="s" s="4" r="A4">
        <v>294</v>
      </c>
      <c t="n" s="7" r="B4">
        <v>1109</v>
      </c>
      <c t="n" s="7" r="C4">
        <v>1051</v>
      </c>
      <c t="n" s="7" r="D4">
        <v>2176</v>
      </c>
      <c t="n" s="7" r="E4">
        <v>2078</v>
      </c>
    </row>
    <row r="5" spans="1:5">
      <c t="s" s="4" r="A5">
        <v>295</v>
      </c>
      <c t="n" s="5" r="B5">
        <v>189</v>
      </c>
      <c t="n" s="5" r="C5">
        <v>202</v>
      </c>
      <c t="n" s="5" r="D5">
        <v>397</v>
      </c>
      <c t="n" s="5" r="E5">
        <v>409</v>
      </c>
    </row>
    <row r="6" spans="1:5">
      <c t="s" s="4" r="A6">
        <v>30</v>
      </c>
      <c t="n" s="5" r="B6">
        <v>1298</v>
      </c>
      <c t="n" s="5" r="C6">
        <v>1253</v>
      </c>
      <c t="n" s="5" r="D6">
        <v>2573</v>
      </c>
      <c t="n" s="5" r="E6">
        <v>2487</v>
      </c>
    </row>
    <row r="7" spans="1:5">
      <c t="s" s="4" r="A7">
        <v>36</v>
      </c>
      <c t="n" s="5" r="B7">
        <v>326</v>
      </c>
      <c t="n" s="5" r="C7">
        <v>307</v>
      </c>
      <c t="n" s="5" r="D7">
        <v>640</v>
      </c>
      <c t="n" s="5" r="E7">
        <v>578</v>
      </c>
    </row>
    <row r="8" spans="1:5">
      <c t="s" s="4" r="A8">
        <v>296</v>
      </c>
    </row>
    <row r="9" spans="1:5">
      <c t="s" s="3" r="A9">
        <v>293</v>
      </c>
    </row>
    <row r="10" spans="1:5">
      <c t="s" s="4" r="A10">
        <v>294</v>
      </c>
      <c t="n" s="5" r="B10">
        <v>540</v>
      </c>
      <c t="n" s="5" r="C10">
        <v>501</v>
      </c>
      <c t="n" s="5" r="D10">
        <v>1056</v>
      </c>
      <c t="n" s="5" r="E10">
        <v>992</v>
      </c>
    </row>
    <row r="11" spans="1:5">
      <c t="s" s="4" r="A11">
        <v>295</v>
      </c>
      <c t="n" s="5" r="B11">
        <v>161</v>
      </c>
      <c t="n" s="5" r="C11">
        <v>168</v>
      </c>
      <c t="n" s="5" r="D11">
        <v>341</v>
      </c>
      <c t="n" s="5" r="E11">
        <v>350</v>
      </c>
    </row>
    <row r="12" spans="1:5">
      <c t="s" s="4" r="A12">
        <v>30</v>
      </c>
      <c t="n" s="5" r="B12">
        <v>701</v>
      </c>
      <c t="n" s="5" r="C12">
        <v>669</v>
      </c>
      <c t="n" s="5" r="D12">
        <v>1397</v>
      </c>
      <c t="n" s="5" r="E12">
        <v>1342</v>
      </c>
    </row>
    <row r="13" spans="1:5">
      <c t="s" s="4" r="A13">
        <v>36</v>
      </c>
      <c t="n" s="5" r="B13">
        <v>208</v>
      </c>
      <c t="n" s="5" r="C13">
        <v>185</v>
      </c>
      <c t="n" s="5" r="D13">
        <v>399</v>
      </c>
      <c t="n" s="5" r="E13">
        <v>365</v>
      </c>
    </row>
    <row r="14" spans="1:5">
      <c t="s" s="4" r="A14">
        <v>297</v>
      </c>
    </row>
    <row r="15" spans="1:5">
      <c t="s" s="3" r="A15">
        <v>293</v>
      </c>
    </row>
    <row r="16" spans="1:5">
      <c t="s" s="4" r="A16">
        <v>294</v>
      </c>
      <c t="n" s="5" r="B16">
        <v>570</v>
      </c>
      <c t="n" s="5" r="C16">
        <v>551</v>
      </c>
      <c t="n" s="5" r="D16">
        <v>1122</v>
      </c>
      <c t="n" s="5" r="E16">
        <v>1090</v>
      </c>
    </row>
    <row r="17" spans="1:5">
      <c t="s" s="4" r="A17">
        <v>295</v>
      </c>
      <c t="n" s="5" r="B17">
        <v>38</v>
      </c>
      <c t="n" s="5" r="C17">
        <v>44</v>
      </c>
      <c t="n" s="5" r="D17">
        <v>79</v>
      </c>
      <c t="n" s="5" r="E17">
        <v>80</v>
      </c>
    </row>
    <row r="18" spans="1:5">
      <c t="s" s="4" r="A18">
        <v>30</v>
      </c>
      <c t="n" s="5" r="B18">
        <v>608</v>
      </c>
      <c t="n" s="5" r="C18">
        <v>595</v>
      </c>
      <c t="n" s="5" r="D18">
        <v>1201</v>
      </c>
      <c t="n" s="5" r="E18">
        <v>1170</v>
      </c>
    </row>
    <row r="19" spans="1:5">
      <c t="s" s="4" r="A19">
        <v>36</v>
      </c>
      <c t="n" s="5" r="B19">
        <v>209</v>
      </c>
      <c t="n" s="5" r="C19">
        <v>203</v>
      </c>
      <c t="n" s="5" r="D19">
        <v>413</v>
      </c>
      <c t="n" s="5" r="E19">
        <v>388</v>
      </c>
    </row>
    <row r="20" spans="1:5">
      <c t="s" s="4" r="A20">
        <v>298</v>
      </c>
    </row>
    <row r="21" spans="1:5">
      <c t="s" s="3" r="A21">
        <v>293</v>
      </c>
    </row>
    <row r="22" spans="1:5">
      <c t="s" s="4" r="A22">
        <v>294</v>
      </c>
      <c t="n" s="5" r="B22">
        <v>-1</v>
      </c>
      <c t="n" s="5" r="C22">
        <v>-1</v>
      </c>
      <c t="n" s="5" r="D22">
        <v>-2</v>
      </c>
      <c t="n" s="5" r="E22">
        <v>-4</v>
      </c>
    </row>
    <row r="23" spans="1:5">
      <c t="s" s="4" r="A23">
        <v>295</v>
      </c>
      <c t="n" s="5" r="B23">
        <v>-10</v>
      </c>
      <c t="n" s="5" r="C23">
        <v>-10</v>
      </c>
      <c t="n" s="5" r="D23">
        <v>-23</v>
      </c>
      <c t="n" s="5" r="E23">
        <v>-21</v>
      </c>
    </row>
    <row r="24" spans="1:5">
      <c t="s" s="4" r="A24">
        <v>30</v>
      </c>
      <c t="n" s="5" r="B24">
        <v>-11</v>
      </c>
      <c t="n" s="5" r="C24">
        <v>-11</v>
      </c>
      <c t="n" s="5" r="D24">
        <v>-25</v>
      </c>
      <c t="n" s="5" r="E24">
        <v>-25</v>
      </c>
    </row>
    <row r="25" spans="1:5">
      <c t="s" s="4" r="A25">
        <v>36</v>
      </c>
      <c t="n" s="7" r="B25">
        <v>-91</v>
      </c>
      <c t="n" s="7" r="C25">
        <v>-81</v>
      </c>
      <c t="n" s="7" r="D25">
        <v>-172</v>
      </c>
      <c t="n" s="7" r="E25">
        <v>-1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v>
      </c>
      <c t="s" s="2" r="B1">
        <v>25</v>
      </c>
      <c t="s" s="2" r="D1">
        <v>1</v>
      </c>
    </row>
    <row r="2" spans="1:5">
      <c t="s" s="2" r="B2">
        <v>2</v>
      </c>
      <c t="s" s="2" r="C2">
        <v>26</v>
      </c>
      <c t="s" s="2" r="D2">
        <v>2</v>
      </c>
      <c t="s" s="2" r="E2">
        <v>26</v>
      </c>
    </row>
    <row r="3" spans="1:5">
      <c t="s" s="3" r="A3">
        <v>55</v>
      </c>
    </row>
    <row r="4" spans="1:5">
      <c t="s" s="4" r="A4">
        <v>63</v>
      </c>
      <c t="n" s="7" r="E4">
        <v>1</v>
      </c>
    </row>
    <row r="5" spans="1:5">
      <c t="s" s="4" r="A5">
        <v>64</v>
      </c>
      <c t="n" s="7" r="B5">
        <v>3</v>
      </c>
      <c t="n" s="7" r="C5">
        <v>1</v>
      </c>
      <c t="n" s="7" r="D5">
        <v>4</v>
      </c>
      <c t="n" s="7" r="E5">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9</v>
      </c>
      <c t="s" s="2" r="B1">
        <v>2</v>
      </c>
      <c t="s" s="2" r="C1">
        <v>66</v>
      </c>
    </row>
    <row r="2" spans="1:3">
      <c t="s" s="3" r="A2">
        <v>293</v>
      </c>
    </row>
    <row r="3" spans="1:3">
      <c t="s" s="4" r="A3">
        <v>75</v>
      </c>
      <c t="n" s="7" r="B3">
        <v>5204</v>
      </c>
      <c t="n" s="7" r="C3">
        <v>5209</v>
      </c>
    </row>
    <row r="4" spans="1:3">
      <c t="s" s="4" r="A4">
        <v>296</v>
      </c>
    </row>
    <row r="5" spans="1:3">
      <c t="s" s="3" r="A5">
        <v>293</v>
      </c>
    </row>
    <row r="6" spans="1:3">
      <c t="s" s="4" r="A6">
        <v>75</v>
      </c>
      <c t="n" s="5" r="B6">
        <v>3400</v>
      </c>
      <c t="n" s="5" r="C6">
        <v>3400</v>
      </c>
    </row>
    <row r="7" spans="1:3">
      <c t="s" s="4" r="A7">
        <v>297</v>
      </c>
    </row>
    <row r="8" spans="1:3">
      <c t="s" s="3" r="A8">
        <v>293</v>
      </c>
    </row>
    <row r="9" spans="1:3">
      <c t="s" s="4" r="A9">
        <v>75</v>
      </c>
      <c t="n" s="7" r="B9">
        <v>1800</v>
      </c>
      <c t="n" s="7" r="C9">
        <v>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v>
      </c>
      <c t="s" s="2" r="B1">
        <v>2</v>
      </c>
      <c t="s" s="2" r="C1">
        <v>66</v>
      </c>
    </row>
    <row r="2" spans="1:3">
      <c t="s" s="3" r="A2">
        <v>67</v>
      </c>
    </row>
    <row r="3" spans="1:3">
      <c t="s" s="4" r="A3">
        <v>68</v>
      </c>
      <c t="n" s="7" r="B3">
        <v>530</v>
      </c>
      <c t="n" s="7" r="C3">
        <v>294</v>
      </c>
    </row>
    <row r="4" spans="1:3">
      <c t="s" s="4" r="A4">
        <v>69</v>
      </c>
      <c t="n" s="5" r="B4">
        <v>746</v>
      </c>
      <c t="n" s="5" r="C4">
        <v>798</v>
      </c>
    </row>
    <row r="5" spans="1:3">
      <c t="s" s="4" r="A5">
        <v>70</v>
      </c>
      <c t="n" s="5" r="B5">
        <v>40</v>
      </c>
      <c t="n" s="5" r="C5">
        <v>42</v>
      </c>
    </row>
    <row r="6" spans="1:3">
      <c t="s" s="4" r="A6">
        <v>71</v>
      </c>
      <c t="n" s="5" r="B6">
        <v>398</v>
      </c>
      <c t="n" s="5" r="C6">
        <v>352</v>
      </c>
    </row>
    <row r="7" spans="1:3">
      <c t="s" s="4" r="A7">
        <v>72</v>
      </c>
      <c t="n" s="5" r="B7">
        <v>1714</v>
      </c>
      <c t="n" s="5" r="C7">
        <v>1486</v>
      </c>
    </row>
    <row r="8" spans="1:3">
      <c t="s" s="4" r="A8">
        <v>73</v>
      </c>
      <c t="n" s="5" r="B8">
        <v>382</v>
      </c>
      <c t="n" s="5" r="C8">
        <v>317</v>
      </c>
    </row>
    <row r="9" spans="1:3">
      <c t="s" s="4" r="A9">
        <v>74</v>
      </c>
      <c t="n" s="5" r="B9">
        <v>1940</v>
      </c>
      <c t="n" s="5" r="C9">
        <v>2003</v>
      </c>
    </row>
    <row r="10" spans="1:3">
      <c t="s" s="4" r="A10">
        <v>75</v>
      </c>
      <c t="n" s="5" r="B10">
        <v>5204</v>
      </c>
      <c t="n" s="5" r="C10">
        <v>5209</v>
      </c>
    </row>
    <row r="11" spans="1:3">
      <c t="s" s="4" r="A11">
        <v>76</v>
      </c>
      <c t="n" s="5" r="B11">
        <v>348</v>
      </c>
      <c t="n" s="5" r="C11">
        <v>322</v>
      </c>
    </row>
    <row r="12" spans="1:3">
      <c t="s" s="4" r="A12">
        <v>77</v>
      </c>
      <c t="n" s="5" r="B12">
        <v>9588</v>
      </c>
      <c t="n" s="5" r="C12">
        <v>9337</v>
      </c>
    </row>
    <row r="13" spans="1:3">
      <c t="s" s="3" r="A13">
        <v>78</v>
      </c>
    </row>
    <row r="14" spans="1:3">
      <c t="s" s="4" r="A14">
        <v>79</v>
      </c>
      <c t="n" s="5" r="B14">
        <v>898</v>
      </c>
      <c t="n" s="5" r="C14">
        <v>905</v>
      </c>
    </row>
    <row r="15" spans="1:3">
      <c t="s" s="4" r="A15">
        <v>80</v>
      </c>
      <c t="n" s="5" r="B15">
        <v>5</v>
      </c>
      <c t="n" s="5" r="C15">
        <v>92</v>
      </c>
    </row>
    <row r="16" spans="1:3">
      <c t="s" s="4" r="A16">
        <v>81</v>
      </c>
      <c t="n" s="5" r="B16">
        <v>433</v>
      </c>
      <c t="n" s="5" r="C16">
        <v>489</v>
      </c>
    </row>
    <row r="17" spans="1:3">
      <c t="s" s="4" r="A17">
        <v>82</v>
      </c>
      <c t="n" s="5" r="B17">
        <v>1336</v>
      </c>
      <c t="n" s="5" r="C17">
        <v>1486</v>
      </c>
    </row>
    <row r="18" spans="1:3">
      <c t="s" s="4" r="A18">
        <v>83</v>
      </c>
      <c t="n" s="5" r="B18">
        <v>4231</v>
      </c>
      <c t="n" s="5" r="C18">
        <v>3711</v>
      </c>
    </row>
    <row r="19" spans="1:3">
      <c t="s" s="4" r="A19">
        <v>70</v>
      </c>
      <c t="n" s="5" r="B19">
        <v>712</v>
      </c>
      <c t="n" s="5" r="C19">
        <v>716</v>
      </c>
    </row>
    <row r="20" spans="1:3">
      <c t="s" s="4" r="A20">
        <v>84</v>
      </c>
      <c t="n" s="5" r="B20">
        <v>166</v>
      </c>
      <c t="n" s="5" r="C20">
        <v>129</v>
      </c>
    </row>
    <row r="21" spans="1:3">
      <c t="s" s="4" r="A21">
        <v>85</v>
      </c>
      <c t="n" s="7" r="B21">
        <v>6445</v>
      </c>
      <c t="n" s="7" r="C21">
        <v>6042</v>
      </c>
    </row>
    <row r="22" spans="1:3">
      <c t="s" s="4" r="A22">
        <v>86</v>
      </c>
    </row>
    <row r="23" spans="1:3">
      <c t="s" s="3" r="A23">
        <v>87</v>
      </c>
    </row>
    <row r="24" spans="1:3">
      <c t="s" s="4" r="A24">
        <v>88</v>
      </c>
    </row>
    <row r="25" spans="1:3">
      <c t="s" s="4" r="A25">
        <v>89</v>
      </c>
      <c t="n" s="7" r="B25">
        <v>4</v>
      </c>
      <c t="n" s="7" r="C25">
        <v>4</v>
      </c>
    </row>
    <row r="26" spans="1:3">
      <c t="s" s="4" r="A26">
        <v>90</v>
      </c>
      <c t="n" s="5" r="B26">
        <v>920</v>
      </c>
      <c t="n" s="5" r="C26">
        <v>897</v>
      </c>
    </row>
    <row r="27" spans="1:3">
      <c t="s" s="4" r="A27">
        <v>91</v>
      </c>
      <c t="n" s="5" r="B27">
        <v>-66</v>
      </c>
      <c t="n" s="5" r="C27">
        <v>-63</v>
      </c>
    </row>
    <row r="28" spans="1:3">
      <c t="s" s="4" r="A28">
        <v>92</v>
      </c>
      <c t="n" s="5" r="B28">
        <v>7657</v>
      </c>
      <c t="n" s="5" r="C28">
        <v>7352</v>
      </c>
    </row>
    <row r="29" spans="1:3">
      <c t="s" s="4" r="A29">
        <v>93</v>
      </c>
      <c t="n" s="5" r="B29">
        <v>-5372</v>
      </c>
      <c t="n" s="5" r="C29">
        <v>-4895</v>
      </c>
    </row>
    <row r="30" spans="1:3">
      <c t="s" s="4" r="A30">
        <v>94</v>
      </c>
      <c t="n" s="5" r="B30">
        <v>3143</v>
      </c>
      <c t="n" s="5" r="C30">
        <v>3295</v>
      </c>
    </row>
    <row r="31" spans="1:3">
      <c t="s" s="4" r="A31">
        <v>95</v>
      </c>
      <c t="n" s="7" r="B31">
        <v>9588</v>
      </c>
      <c t="n" s="7" r="C31">
        <v>93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96</v>
      </c>
      <c t="s" s="2" r="B1">
        <v>2</v>
      </c>
      <c t="s" s="2" r="C1">
        <v>66</v>
      </c>
    </row>
    <row r="2" spans="1:3">
      <c t="s" s="3" r="A2">
        <v>97</v>
      </c>
    </row>
    <row r="3" spans="1:3">
      <c t="s" s="4" r="A3">
        <v>98</v>
      </c>
    </row>
    <row r="4" spans="1:3">
      <c t="s" s="4" r="A4">
        <v>99</v>
      </c>
      <c t="n" s="5" r="B4">
        <v>25000000</v>
      </c>
      <c t="n" s="5" r="C4">
        <v>25000000</v>
      </c>
    </row>
    <row r="5" spans="1:3">
      <c t="s" s="4" r="A5">
        <v>100</v>
      </c>
      <c t="n" s="5" r="B5">
        <v>0</v>
      </c>
      <c t="n" s="5" r="C5">
        <v>0</v>
      </c>
    </row>
    <row r="6" spans="1:3">
      <c t="s" s="4" r="A6">
        <v>101</v>
      </c>
      <c t="n" s="8" r="B6">
        <v>0.01</v>
      </c>
      <c t="n" s="8" r="C6">
        <v>0.01</v>
      </c>
    </row>
    <row r="7" spans="1:3">
      <c t="s" s="4" r="A7">
        <v>102</v>
      </c>
      <c t="n" s="5" r="B7">
        <v>900000000</v>
      </c>
      <c t="n" s="5" r="C7">
        <v>900000000</v>
      </c>
    </row>
    <row r="8" spans="1:3">
      <c t="s" s="4" r="A8">
        <v>103</v>
      </c>
      <c t="n" s="5" r="B8">
        <v>395700000</v>
      </c>
      <c t="n" s="5" r="C8">
        <v>395700000</v>
      </c>
    </row>
    <row r="9" spans="1:3">
      <c t="s" s="4" r="A9">
        <v>104</v>
      </c>
      <c t="n" s="5" r="B9">
        <v>160500000</v>
      </c>
      <c t="n" s="5" r="C9">
        <v>155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5</v>
      </c>
      <c t="s" s="2" r="B1">
        <v>1</v>
      </c>
    </row>
    <row r="2" spans="1:3">
      <c t="s" s="2" r="B2">
        <v>2</v>
      </c>
      <c t="s" s="2" r="C2">
        <v>26</v>
      </c>
    </row>
    <row r="3" spans="1:3">
      <c t="s" s="3" r="A3">
        <v>106</v>
      </c>
    </row>
    <row r="4" spans="1:3">
      <c t="s" s="4" r="A4">
        <v>45</v>
      </c>
      <c t="n" s="7" r="B4">
        <v>305</v>
      </c>
      <c t="n" s="7" r="C4">
        <v>334</v>
      </c>
    </row>
    <row r="5" spans="1:3">
      <c t="s" s="4" r="A5">
        <v>107</v>
      </c>
      <c t="n" s="5" r="B5">
        <v>0</v>
      </c>
      <c t="n" s="5" r="C5">
        <v>0</v>
      </c>
    </row>
    <row r="6" spans="1:3">
      <c t="s" s="3" r="A6">
        <v>108</v>
      </c>
    </row>
    <row r="7" spans="1:3">
      <c t="s" s="4" r="A7">
        <v>109</v>
      </c>
      <c t="n" s="5" r="B7">
        <v>107</v>
      </c>
      <c t="n" s="5" r="C7">
        <v>96</v>
      </c>
    </row>
    <row r="8" spans="1:3">
      <c t="s" s="4" r="A8">
        <v>110</v>
      </c>
      <c t="n" s="5" r="B8">
        <v>99</v>
      </c>
      <c t="n" s="5" r="C8">
        <v>103</v>
      </c>
    </row>
    <row r="9" spans="1:3">
      <c t="s" s="4" r="A9">
        <v>111</v>
      </c>
      <c t="n" s="5" r="B9">
        <v>36</v>
      </c>
      <c t="n" s="5" r="C9">
        <v>27</v>
      </c>
    </row>
    <row r="10" spans="1:3">
      <c t="s" s="4" r="A10">
        <v>112</v>
      </c>
      <c t="n" s="5" r="B10">
        <v>-29</v>
      </c>
      <c t="n" s="5" r="C10">
        <v>-12</v>
      </c>
    </row>
    <row r="11" spans="1:3">
      <c t="s" s="4" r="A11">
        <v>70</v>
      </c>
      <c t="n" s="5" r="B11">
        <v>-9</v>
      </c>
      <c t="n" s="5" r="C11">
        <v>-27</v>
      </c>
    </row>
    <row r="12" spans="1:3">
      <c t="s" s="4" r="A12">
        <v>42</v>
      </c>
      <c t="n" s="5" r="B12">
        <v>-1</v>
      </c>
      <c t="n" s="5" r="C12">
        <v>-4</v>
      </c>
    </row>
    <row r="13" spans="1:3">
      <c t="s" s="4" r="A13">
        <v>39</v>
      </c>
      <c t="n" s="5" r="B13">
        <v>85</v>
      </c>
    </row>
    <row r="14" spans="1:3">
      <c t="s" s="4" r="A14">
        <v>113</v>
      </c>
      <c t="n" s="5" r="C14">
        <v>45</v>
      </c>
    </row>
    <row r="15" spans="1:3">
      <c t="s" s="4" r="A15">
        <v>114</v>
      </c>
      <c t="n" s="5" r="B15">
        <v>1</v>
      </c>
    </row>
    <row r="16" spans="1:3">
      <c t="s" s="3" r="A16">
        <v>115</v>
      </c>
    </row>
    <row r="17" spans="1:3">
      <c t="s" s="4" r="A17">
        <v>116</v>
      </c>
      <c t="n" s="5" r="B17">
        <v>53</v>
      </c>
      <c t="n" s="5" r="C17">
        <v>25</v>
      </c>
    </row>
    <row r="18" spans="1:3">
      <c t="s" s="4" r="A18">
        <v>117</v>
      </c>
      <c t="n" s="5" r="B18">
        <v>-40</v>
      </c>
      <c t="n" s="5" r="C18">
        <v>-24</v>
      </c>
    </row>
    <row r="19" spans="1:3">
      <c t="s" s="4" r="A19">
        <v>118</v>
      </c>
      <c t="n" s="5" r="B19">
        <v>38</v>
      </c>
      <c t="n" s="5" r="C19">
        <v>46</v>
      </c>
    </row>
    <row r="20" spans="1:3">
      <c t="s" s="4" r="A20">
        <v>81</v>
      </c>
      <c t="n" s="5" r="B20">
        <v>-45</v>
      </c>
      <c t="n" s="5" r="C20">
        <v>-40</v>
      </c>
    </row>
    <row r="21" spans="1:3">
      <c t="s" s="4" r="A21">
        <v>119</v>
      </c>
      <c t="n" s="5" r="B21">
        <v>600</v>
      </c>
      <c t="n" s="5" r="C21">
        <v>569</v>
      </c>
    </row>
    <row r="22" spans="1:3">
      <c t="s" s="3" r="A22">
        <v>120</v>
      </c>
    </row>
    <row r="23" spans="1:3">
      <c t="s" s="4" r="A23">
        <v>121</v>
      </c>
      <c t="n" s="5" r="B23">
        <v>-203</v>
      </c>
      <c t="n" s="5" r="C23">
        <v>-150</v>
      </c>
    </row>
    <row r="24" spans="1:3">
      <c t="s" s="4" r="A24">
        <v>122</v>
      </c>
      <c t="n" s="5" r="C24">
        <v>1</v>
      </c>
    </row>
    <row r="25" spans="1:3">
      <c t="s" s="4" r="A25">
        <v>123</v>
      </c>
      <c t="n" s="5" r="B25">
        <v>-203</v>
      </c>
      <c t="n" s="5" r="C25">
        <v>-149</v>
      </c>
    </row>
    <row r="26" spans="1:3">
      <c t="s" s="3" r="A26">
        <v>124</v>
      </c>
    </row>
    <row r="27" spans="1:3">
      <c t="s" s="4" r="A27">
        <v>125</v>
      </c>
      <c t="n" s="5" r="B27">
        <v>2392</v>
      </c>
      <c t="n" s="5" r="C27">
        <v>544</v>
      </c>
    </row>
    <row r="28" spans="1:3">
      <c t="s" s="4" r="A28">
        <v>126</v>
      </c>
      <c t="n" s="5" r="B28">
        <v>-2055</v>
      </c>
      <c t="n" s="5" r="C28">
        <v>-544</v>
      </c>
    </row>
    <row r="29" spans="1:3">
      <c t="s" s="4" r="A29">
        <v>127</v>
      </c>
      <c t="n" s="5" r="B29">
        <v>47</v>
      </c>
      <c t="n" s="5" r="C29">
        <v>26</v>
      </c>
    </row>
    <row r="30" spans="1:3">
      <c t="s" s="4" r="A30">
        <v>128</v>
      </c>
      <c t="n" s="5" r="B30">
        <v>-574</v>
      </c>
      <c t="n" s="5" r="C30">
        <v>-528</v>
      </c>
    </row>
    <row r="31" spans="1:3">
      <c t="s" s="4" r="A31">
        <v>112</v>
      </c>
      <c t="n" s="5" r="B31">
        <v>29</v>
      </c>
      <c t="n" s="5" r="C31">
        <v>12</v>
      </c>
    </row>
    <row r="32" spans="1:3">
      <c t="s" s="4" r="A32">
        <v>129</v>
      </c>
      <c t="n" s="5" r="C32">
        <v>-1</v>
      </c>
    </row>
    <row r="33" spans="1:3">
      <c t="s" s="4" r="A33">
        <v>130</v>
      </c>
      <c t="n" s="5" r="B33">
        <v>-161</v>
      </c>
      <c t="n" s="5" r="C33">
        <v>-491</v>
      </c>
    </row>
    <row r="34" spans="1:3">
      <c t="s" s="4" r="A34">
        <v>131</v>
      </c>
      <c t="n" s="5" r="B34">
        <v>236</v>
      </c>
      <c t="n" s="5" r="C34">
        <v>-71</v>
      </c>
    </row>
    <row r="35" spans="1:3">
      <c t="s" s="4" r="A35">
        <v>132</v>
      </c>
      <c t="n" s="5" r="B35">
        <v>0</v>
      </c>
      <c t="n" s="5" r="C35">
        <v>0</v>
      </c>
    </row>
    <row r="36" spans="1:3">
      <c t="s" s="4" r="A36">
        <v>133</v>
      </c>
      <c t="n" s="5" r="B36">
        <v>294</v>
      </c>
      <c t="n" s="5" r="C36">
        <v>400</v>
      </c>
    </row>
    <row r="37" spans="1:3">
      <c t="s" s="4" r="A37">
        <v>134</v>
      </c>
      <c t="n" s="7" r="B37">
        <v>530</v>
      </c>
      <c t="n" s="7" r="C37">
        <v>3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Recent Accounting Pronouncement</vt:lpstr>
      <vt:lpstr>Fair Value Measurements</vt:lpstr>
      <vt:lpstr>Investment in Unconsolidated Af</vt:lpstr>
      <vt:lpstr>Share-Based Compensation</vt:lpstr>
      <vt:lpstr>Shares Used in Computing Net In</vt:lpstr>
      <vt:lpstr>Intangible Assets</vt:lpstr>
      <vt:lpstr>Accounts Payable and Accrued Ex</vt:lpstr>
      <vt:lpstr>Long-Term Debt</vt:lpstr>
      <vt:lpstr>Accumulated Other Comprehensive</vt:lpstr>
      <vt:lpstr>Cash Flow Information</vt:lpstr>
      <vt:lpstr>Business Segment Information</vt:lpstr>
      <vt:lpstr>Basis of Presentation (Policies</vt:lpstr>
      <vt:lpstr>Shares Used in Computing Net 21</vt:lpstr>
      <vt:lpstr>Intangible Assets (Tables)</vt:lpstr>
      <vt:lpstr>Accounts Payable and Accrued 23</vt:lpstr>
      <vt:lpstr>Accumulated Other Comprehensi24</vt:lpstr>
      <vt:lpstr>Cash Flow Information (Tables)</vt:lpstr>
      <vt:lpstr>Business Segment Information (T</vt:lpstr>
      <vt:lpstr>Fair Value Measurements - Addit</vt:lpstr>
      <vt:lpstr>Investment in Unconsolidated 28</vt:lpstr>
      <vt:lpstr>Share-Based Compensation - Addi</vt:lpstr>
      <vt:lpstr>Shares Used in Computing Net 30</vt:lpstr>
      <vt:lpstr>Shares Used in Computing Net 31</vt:lpstr>
      <vt:lpstr>Intangible Assets - Schedule of</vt:lpstr>
      <vt:lpstr>Intangible Assets - Additional </vt:lpstr>
      <vt:lpstr>Accounts Payable and Accrued 34</vt:lpstr>
      <vt:lpstr>Long-Term Debt - Additional Inf</vt:lpstr>
      <vt:lpstr>Accumulated Other Comprehensi36</vt:lpstr>
      <vt:lpstr>Accumulated Other Comprehensi37</vt:lpstr>
      <vt:lpstr>Cash Flow Information - Schedul</vt:lpstr>
      <vt:lpstr>Business Segment Information - </vt:lpstr>
      <vt:lpstr>Business Segment Information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3:27Z</dcterms:created>
  <dcterms:modified xmlns:dcterms="http://purl.org/dc/terms/" xmlns:xsi="http://www.w3.org/2001/XMLSchema-instance" xsi:type="dcterms:W3CDTF">2015-07-30T16:03:27Z</dcterms:modified>
  <dc:title xmlns:dc="http://purl.org/dc/elements/1.1/">Untitled</dc:title>
  <dc:description xmlns:dc="http://purl.org/dc/elements/1.1/"/>
  <dc:subject xmlns:dc="http://purl.org/dc/elements/1.1/"/>
  <cp:keywords/>
  <cp:category/>
</cp:coreProperties>
</file>